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Organ" sheetId="7" r:id="rId7"/>
    <s:sheet name="Summary of Significant Accounti" sheetId="8" r:id="rId8"/>
    <s:sheet name="Trade Receivables, Net" sheetId="9" r:id="rId9"/>
    <s:sheet name="Terminal Financing Receivables," sheetId="10" r:id="rId10"/>
    <s:sheet name="Inventory" sheetId="11" r:id="rId11"/>
    <s:sheet name="Other Assets" sheetId="12" r:id="rId12"/>
    <s:sheet name="Intangible Assets" sheetId="13" r:id="rId13"/>
    <s:sheet name="Goodwill" sheetId="14" r:id="rId14"/>
    <s:sheet name="Trade and Other Payables" sheetId="15" r:id="rId15"/>
    <s:sheet name="Line of Credit and Cash Reserve" sheetId="16" r:id="rId16"/>
    <s:sheet name="Shareholder's Loan" sheetId="17" r:id="rId17"/>
    <s:sheet name="Subordinated Notes, Net" sheetId="18" r:id="rId18"/>
    <s:sheet name="Stockholders' Equity" sheetId="19" r:id="rId19"/>
    <s:sheet name="Stock Compensation" sheetId="20" r:id="rId20"/>
    <s:sheet name="Stock Options" sheetId="21" r:id="rId21"/>
    <s:sheet name="Related Party Transactions" sheetId="22" r:id="rId22"/>
    <s:sheet name="Income Tax" sheetId="23" r:id="rId23"/>
    <s:sheet name="Equity Investment" sheetId="24" r:id="rId24"/>
    <s:sheet name="Commitments" sheetId="25" r:id="rId25"/>
    <s:sheet name="Subsequent Events" sheetId="26" r:id="rId26"/>
    <s:sheet name="Summary of Significant Accoun27" sheetId="27" r:id="rId27"/>
    <s:sheet name="Summary of Significant Accoun28" sheetId="28" r:id="rId28"/>
    <s:sheet name="Trade Receivables, Net (Tables)" sheetId="29" r:id="rId29"/>
    <s:sheet name="Terminal Financing Receivable30" sheetId="30" r:id="rId30"/>
    <s:sheet name="Inventory (Tables)" sheetId="31" r:id="rId31"/>
    <s:sheet name="Other Assets (Tables)" sheetId="32" r:id="rId32"/>
    <s:sheet name="Intangible Assets (Tables)" sheetId="33" r:id="rId33"/>
    <s:sheet name="Goodwill (Tables)" sheetId="34" r:id="rId34"/>
    <s:sheet name="Trade and Other Payables (Table" sheetId="35" r:id="rId35"/>
    <s:sheet name="Line of Credit and Cash Reser36" sheetId="36" r:id="rId36"/>
    <s:sheet name="Shareholder's Loan (Tables)" sheetId="37" r:id="rId37"/>
    <s:sheet name="Subordinated Notes, Net (Tables" sheetId="38" r:id="rId38"/>
    <s:sheet name="Stock Options (Tables)" sheetId="39" r:id="rId39"/>
    <s:sheet name="Income Tax (Tables)" sheetId="40" r:id="rId40"/>
    <s:sheet name="Commitments (Table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Trade Receivables, Net (Details" sheetId="47" r:id="rId47"/>
    <s:sheet name="Trade Receivables, Net (Detai48" sheetId="48" r:id="rId48"/>
    <s:sheet name="Trade Receivables, Net (Detai49" sheetId="49" r:id="rId49"/>
    <s:sheet name="Trade Receivables, Net (Detai50" sheetId="50" r:id="rId50"/>
    <s:sheet name="Trade Receivables, Net (Detai51" sheetId="51" r:id="rId51"/>
    <s:sheet name="Trade Receivables, Net (Detai52" sheetId="52" r:id="rId52"/>
    <s:sheet name="Trade Receivables, Net (Detai53" sheetId="53" r:id="rId53"/>
    <s:sheet name="Terminal Financing Receivable54" sheetId="54" r:id="rId54"/>
    <s:sheet name="Terminal Financing Receivable55" sheetId="55" r:id="rId55"/>
    <s:sheet name="Terminal Financing Receivable56" sheetId="56" r:id="rId56"/>
    <s:sheet name="Inventory (Details)" sheetId="57" r:id="rId57"/>
    <s:sheet name="Other Assets (Details)" sheetId="58" r:id="rId58"/>
    <s:sheet name="Intangible Assets (Details)" sheetId="59" r:id="rId59"/>
    <s:sheet name="Intangible Assets (Details 1)" sheetId="60" r:id="rId60"/>
    <s:sheet name="Intangible Assets (Details Text" sheetId="61" r:id="rId61"/>
    <s:sheet name="Goodwill (Details)" sheetId="62" r:id="rId62"/>
    <s:sheet name="Trade and Other Payables (Detai" sheetId="63" r:id="rId63"/>
    <s:sheet name="Line of Credit and Cash Reser64" sheetId="64" r:id="rId64"/>
    <s:sheet name="Line of Credit and Cash Reser65" sheetId="65" r:id="rId65"/>
    <s:sheet name="Shareholder's Loan (Details)" sheetId="66" r:id="rId66"/>
    <s:sheet name="Shareholder's Loan (Details Tex" sheetId="67" r:id="rId67"/>
    <s:sheet name="Subordinated Notes, Net (Detail" sheetId="68" r:id="rId68"/>
    <s:sheet name="Subordinated Notes, Net (Deta69" sheetId="69" r:id="rId69"/>
    <s:sheet name="Subordinated Notes, Net (Deta70" sheetId="70" r:id="rId70"/>
    <s:sheet name="Stockholders' Equity (Details)" sheetId="71" r:id="rId71"/>
    <s:sheet name="Stock Compensation (Details)" sheetId="72" r:id="rId72"/>
    <s:sheet name="Stock Options (Details)" sheetId="73" r:id="rId73"/>
    <s:sheet name="Stock Options (Details 1)" sheetId="74" r:id="rId74"/>
    <s:sheet name="Stock Options (Details Textual)" sheetId="75" r:id="rId75"/>
    <s:sheet name="Related Party Transactions (Det" sheetId="76" r:id="rId76"/>
    <s:sheet name="Income Tax (Details)" sheetId="77" r:id="rId77"/>
    <s:sheet name="Income Tax (Details 1)" sheetId="78" r:id="rId78"/>
    <s:sheet name="Income Tax (Details 2)" sheetId="79" r:id="rId79"/>
    <s:sheet name="Income Tax (Details 3)" sheetId="80" r:id="rId80"/>
    <s:sheet name="Income Tax (Details 4)" sheetId="81" r:id="rId81"/>
    <s:sheet name="Income Tax (Details Textual)" sheetId="82" r:id="rId82"/>
    <s:sheet name="Equity Investment (Details)" sheetId="83" r:id="rId83"/>
    <s:sheet name="Commitments (Details)" sheetId="84" r:id="rId84"/>
    <s:sheet name="Commitments (Details Textual)" sheetId="85" r:id="rId85"/>
  </s:sheets>
  <s:definedNames/>
  <s:calcPr calcId="124519" calcMode="auto" fullCalcOnLoad="1"/>
</s:workbook>
</file>

<file path=xl/sharedStrings.xml><?xml version="1.0" encoding="utf-8"?>
<sst xmlns="http://schemas.openxmlformats.org/spreadsheetml/2006/main" uniqueCount="736">
  <si>
    <t>Document and Entity Information - shares</t>
  </si>
  <si>
    <t>6 Months Ended</t>
  </si>
  <si>
    <t>Dec. 31, 2015</t>
  </si>
  <si>
    <t>Feb. 09, 2016</t>
  </si>
  <si>
    <t>Document and Entity Information [Abstract]</t>
  </si>
  <si>
    <t>Entity Registrant Name</t>
  </si>
  <si>
    <t>SOURCE FINANCIAL, INC.</t>
  </si>
  <si>
    <t>Entity Central Index Key</t>
  </si>
  <si>
    <t>Amendment Flag</t>
  </si>
  <si>
    <t>false</t>
  </si>
  <si>
    <t>Current Fiscal Year End Date</t>
  </si>
  <si>
    <t>--06-30</t>
  </si>
  <si>
    <t>Document Type</t>
  </si>
  <si>
    <t>10-Q</t>
  </si>
  <si>
    <t>Document Period End Date</t>
  </si>
  <si>
    <t>Dec. 31,
		2015</t>
  </si>
  <si>
    <t>Document Fiscal Year Focus</t>
  </si>
  <si>
    <t>Document Fiscal Period Focus</t>
  </si>
  <si>
    <t>Q2</t>
  </si>
  <si>
    <t>Entity Filer Category</t>
  </si>
  <si>
    <t>Smaller Reporting Company</t>
  </si>
  <si>
    <t>Entity Common Stock, Shares Outstanding</t>
  </si>
  <si>
    <t>Condensed Consolidated Balance Sheet - USD ($)</t>
  </si>
  <si>
    <t>Jun. 30, 2015</t>
  </si>
  <si>
    <t>CURRENT ASSETS</t>
  </si>
  <si>
    <t>Cash and cash equivalents</t>
  </si>
  <si>
    <t>Trade receivables, net</t>
  </si>
  <si>
    <t>Terminal financing receivables, current, net</t>
  </si>
  <si>
    <t>Inventories</t>
  </si>
  <si>
    <t>Deferred tax asset</t>
  </si>
  <si>
    <t>Other current assets</t>
  </si>
  <si>
    <t>TOTAL CURRENT ASSETS</t>
  </si>
  <si>
    <t>NON-CURRENT ASSETS</t>
  </si>
  <si>
    <t>Intangible assets, net</t>
  </si>
  <si>
    <t>Property, plant and equipment, net</t>
  </si>
  <si>
    <t>Terminal financing receivables, non-current, net</t>
  </si>
  <si>
    <t>Investment in equity affiliates</t>
  </si>
  <si>
    <t>Goodwill</t>
  </si>
  <si>
    <t>TOTAL NON-CURRENT ASSETS</t>
  </si>
  <si>
    <t>TOTAL ASSETS</t>
  </si>
  <si>
    <t>CURRENT LIABILITIES</t>
  </si>
  <si>
    <t>Trade and other payables</t>
  </si>
  <si>
    <t>Wholesale loan facility</t>
  </si>
  <si>
    <t>Cash reserve</t>
  </si>
  <si>
    <t>TOTAL CURRENT LIABILITIES</t>
  </si>
  <si>
    <t>NON-CURRENT LIABILITIES</t>
  </si>
  <si>
    <t>Subordinated notes, net</t>
  </si>
  <si>
    <t>Shareholder's loan</t>
  </si>
  <si>
    <t>TOTAL NON-CURRENT LIABILITIES</t>
  </si>
  <si>
    <t>TOTAL LIABILITIES</t>
  </si>
  <si>
    <t>STOCKHOLDERS' EQUITY</t>
  </si>
  <si>
    <t>Preferred stock, $0.01 par value, 10,000 shares authorized, designated as Series B Preferred stock, 5,000 issued and outstanding at December 31, 2015 and June 30, 2015.</t>
  </si>
  <si>
    <t>Common Stock, $0.001 par value, 12,000,000 shares authorized, 8,791,632 and 7,671,632 issued and outstanding at December 31, 2015 and June 30, 2015, respectively</t>
  </si>
  <si>
    <t>Additional paid-in capital</t>
  </si>
  <si>
    <t>Other accumulated comprehensive loss</t>
  </si>
  <si>
    <t>Accumulated deficit</t>
  </si>
  <si>
    <t>TOTAL STOCKHOLDERS' EQUITY</t>
  </si>
  <si>
    <t>TOTAL LIABILITIES AND STOCKHOLDERS' EQUITY</t>
  </si>
  <si>
    <t>Condensed Consolidated Balance Sheet (Parenthetical) - $ / shares</t>
  </si>
  <si>
    <t>Preferred stock, par value</t>
  </si>
  <si>
    <t>Preferred stock, shares authorized</t>
  </si>
  <si>
    <t>Common stock, par value</t>
  </si>
  <si>
    <t>Common stock, shares authorized</t>
  </si>
  <si>
    <t>Common stock, shares issued</t>
  </si>
  <si>
    <t>Common stock, shares outstanding</t>
  </si>
  <si>
    <t>Series B Preferred Stock</t>
  </si>
  <si>
    <t>Preferred stock, shares issued</t>
  </si>
  <si>
    <t>Preferred stock, shares outstanding</t>
  </si>
  <si>
    <t>Condensed Consolidated Statement of Operations and Comprehensive Loss (Unaudited) - USD ($)</t>
  </si>
  <si>
    <t>3 Months Ended</t>
  </si>
  <si>
    <t>Dec. 31, 2014</t>
  </si>
  <si>
    <t>Statements of Operations [Abstract]</t>
  </si>
  <si>
    <t>Revenue</t>
  </si>
  <si>
    <t>Cost of revenue</t>
  </si>
  <si>
    <t>Gross profit</t>
  </si>
  <si>
    <t>Operating Expenses</t>
  </si>
  <si>
    <t>Compensation expenses</t>
  </si>
  <si>
    <t>Research and development expense</t>
  </si>
  <si>
    <t>Bad debt expenses</t>
  </si>
  <si>
    <t>Bad debts recovered</t>
  </si>
  <si>
    <t xml:space="preserve"> </t>
  </si>
  <si>
    <t>Professional expenses</t>
  </si>
  <si>
    <t>Occupancy expenses</t>
  </si>
  <si>
    <t>Depreciation expense</t>
  </si>
  <si>
    <t>General and administration expenses</t>
  </si>
  <si>
    <t>Total operating expenses</t>
  </si>
  <si>
    <t>Loss from operations</t>
  </si>
  <si>
    <t>Other Income (Expense)</t>
  </si>
  <si>
    <t>Research and development grant</t>
  </si>
  <si>
    <t>Interest income</t>
  </si>
  <si>
    <t>Gain on equity method investment</t>
  </si>
  <si>
    <t>Other income (expense)</t>
  </si>
  <si>
    <t>Total Other Income</t>
  </si>
  <si>
    <t>Loss from operations before income taxes</t>
  </si>
  <si>
    <t>Provision for income taxes</t>
  </si>
  <si>
    <t>Net loss</t>
  </si>
  <si>
    <t>Other comprehensive income / (loss)</t>
  </si>
  <si>
    <t>Foreign currency translation</t>
  </si>
  <si>
    <t>Comprehensive loss</t>
  </si>
  <si>
    <t>Net loss per share</t>
  </si>
  <si>
    <t>Basic and Diluted:</t>
  </si>
  <si>
    <t>Weighted average number of shares used in computing basic and diluted net (loss) per share:</t>
  </si>
  <si>
    <t>Basic</t>
  </si>
  <si>
    <t>Diluted</t>
  </si>
  <si>
    <t>Condensed Consolidated Statement of Stockholders' Equity (Unaudited) - 6 months ended Dec. 31, 2015 - USD ($)</t>
  </si>
  <si>
    <t>Total</t>
  </si>
  <si>
    <t>Common Stock</t>
  </si>
  <si>
    <t>Preferred Stock</t>
  </si>
  <si>
    <t>Additional Paid in Capital</t>
  </si>
  <si>
    <t>Comprehensive Loss</t>
  </si>
  <si>
    <t>Accumulated Deficit</t>
  </si>
  <si>
    <t>Beginning Balance at Jun. 30, 2015</t>
  </si>
  <si>
    <t>Beginning Balance, Shares at Jun. 30, 2015</t>
  </si>
  <si>
    <t>Issuance of stock options</t>
  </si>
  <si>
    <t>Stock-based compensation</t>
  </si>
  <si>
    <t>Stock-based compensation, Shares</t>
  </si>
  <si>
    <t>Ending Balance at Dec. 31, 2015</t>
  </si>
  <si>
    <t>Ending Balance, Shares at Dec. 31, 2015</t>
  </si>
  <si>
    <t>Condensed Consolidated Statement of Cash Flows (Unaudited) - USD ($)</t>
  </si>
  <si>
    <t>Statements of Cash Flows [Abstract]</t>
  </si>
  <si>
    <t>Adjustments to reconcile net loss to net cash (used in) provided by operating activities:</t>
  </si>
  <si>
    <t>Depreciation and amortization</t>
  </si>
  <si>
    <t>Subordinated notes costs amortization</t>
  </si>
  <si>
    <t>Stock options issued for compensation</t>
  </si>
  <si>
    <t>(Increase) decrease in assets:</t>
  </si>
  <si>
    <t>Financing receivables</t>
  </si>
  <si>
    <t>Other assets</t>
  </si>
  <si>
    <t>(Decrease) increase in current liabilities:</t>
  </si>
  <si>
    <t>Trade payables</t>
  </si>
  <si>
    <t>Net cash (used in) provided by operating activities</t>
  </si>
  <si>
    <t>Cash flows from investing activities</t>
  </si>
  <si>
    <t>Purchase of property, plant and equipment</t>
  </si>
  <si>
    <t>Development of intangible assets</t>
  </si>
  <si>
    <t>Net cash used in investing activities</t>
  </si>
  <si>
    <t>Cash flows from financing activities</t>
  </si>
  <si>
    <t>Wholesale loan facility, net</t>
  </si>
  <si>
    <t>Capital Reserve</t>
  </si>
  <si>
    <t>Net cash provided by (used in) financing activities</t>
  </si>
  <si>
    <t>Effect of exchange rate changes on cash and cash equivalents</t>
  </si>
  <si>
    <t>Net decrease in cash and cash equivalents</t>
  </si>
  <si>
    <t>Cash and cash equivalents at beginning of period</t>
  </si>
  <si>
    <t>Cash and cash equivalents at the end of the period</t>
  </si>
  <si>
    <t>Cash paid during the period for:</t>
  </si>
  <si>
    <t>Income tax payments</t>
  </si>
  <si>
    <t>Interest payments</t>
  </si>
  <si>
    <t>Supplemental schedule of non-cash financing activities:</t>
  </si>
  <si>
    <t>Issuance of stock-based compensation</t>
  </si>
  <si>
    <t>Basis of Presentation and Organization</t>
  </si>
  <si>
    <t>Basis of Presentation and Organization [Abstract]</t>
  </si>
  <si>
    <t>BASIS OF PRESENTATION AND ORGANIZATION</t>
  </si>
  <si>
    <t>Note 1 – BASIS OF PRESENTATION AND ORGANIZATION The accompanying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fiscal year ended June 30, 2015.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June 30, 2015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months and six months ended December 31, 2015 are not necessarily indicative of the results that may be expected for the year ending June 30, 2016. When used in these notes, the terms "Company," "we," "our," or "us" mean Source Financial, Inc. and its subsidiaries.</t>
  </si>
  <si>
    <t>Summary of Significant Accounting Policies</t>
  </si>
  <si>
    <t>Summary of Significant Accounting Policies [Abstract]</t>
  </si>
  <si>
    <t>SUMMARY OF SIGNIFICANT ACCOUNTING POLICIES</t>
  </si>
  <si>
    <t>Note 2 – SUMMARY OF SIGNIFICANT ACCOUNTING POLICIES Principles of Consolidation The consolidated financial statements include the accounts of Source Financial, Inc. (“Source”) and its wholly owned subsidiaries Moneytech Limited (“Moneytech”), Moneytech Finance Pty Ltd, mPayments Pty Ltd., Moneytech POS Pty Ltd., Moneytech Services Pty Ltd and Moneytech USA, collectively referred to as the Company. All material intercompany accounts, transactions and profits were eliminated in consolidation. Equity Investments The Company uses the equity method of accounting for investments when the percentage of ownership of the investment is between 20% and 50%. The Company includes the proportionate share of the profit or loss as part of the carrying value of the investment.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Exchange (Loss) Gain During the three and six months ended December 31, 2015 and 2014, the transactions of Moneytech and its wholly owned subsidiaries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 Foreign Currency Translation and Comprehensive (Loss) Income The accounts of Moneytech Limited and its wholly owned subsidiaries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 Reportable Segment The Company has one reportable segment. The Company’s activities are interrelated and each activity is dependent upon and supportive of the other. Accordingly, all significant operating decisions are based on analysis of financial products provided as a single business unit.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Revenue Cost of revenue includes: programs licensed, operating costs including costs of funds and related product support service centers to drive traffic to our websites, costs incurred to support and maintain products and services, including inventory valuation adjustments, costs associated with the delivery of consulting services, and the amortization of capitalized intangible software costs. Capitalized intangible software costs are amortized over the estimated lives of the products. 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put into service. Once technological feasibility is reached, such costs are capitalized and amortized to cost of revenue over the estimated lives of the products. Certain research and development costs are eligible for reimbursement by the Australian government. Research and development expense is included as an operating expense and research and development grant income is reported as other income. Income Taxes The Company uses the asset and liability method to account for income taxes as prescribed by Accounting Standards Codification (“ASC”) 740,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standards issued by the Financial Accounting Standards Board (“FASB”) also provide guidance on de-recognition, classification, interest and penalties on income taxes, accounting in interim periods and requires increased disclosures. The factors used to assess the likelihood of realization are the Company’s forecast of future taxable income and available tax planning strategies that could be implemented to realize the net deferred tax assets. Under ASC 740, Income Taxes,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Australi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Loss contingencies, including litigation related contingencies, are included in the Consolidated Statements of Operations when the Company concludes that a loss is both probable and reasonably estimable. Legal fees related to litigation-related matters are expensed as incurred and included in the Consolidated Statements of Operations under the Selling, general and administrative line item. No amount for loss was recorded as of December 31, 2015 and 2014. 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in Australia and not covered by insurance. Allowance for Doubtful Accou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d Debt Insurance As a condition of the RPA (see Note 10) and Subordinated Notes (see Note 12), Moneytech maintains credit insurance on the receivables due Moneytech from its customers or their counterparties. Pursuant to this policy, Moneytech would bear the first $500,000 of aggregate losses incurred due to defaults in any calendar year, after which any bad debt losses are reimbursed by the insurance company. This policy is renewed annually. A receivable from the insurance company is recognized when the criteria set forth in the policy, inclusive of bad debt expenses in excess of $500,000 in any year, are met. The amount recorded as a receivable is offset against bad debt expense. As of December 31, 2015 and June 30, 2015 the Company had no insurance claim receivables. Inventory Inventories are valued at the lower of cost (determined on a weighted average basis) or market. Management compares the cost of inventories with the market value and allowance is made to write down inventories to market value, if lower. As of December 31, 2015 and June 30, 2015, inventory only consisted of finished goods. Property, Plant &amp; Equipment Property and equipment is stated at cost and depreciated using the straight-line method over the shorter of the estimated useful life of the asset or the lease term. The estimated useful lives of our property and equipment are generally as follows: Computer software 3 to 10 years Computer hardware 5 to 15 years Furniture and equipment 3 to 5 years As of December 31, 2015 and June 30, 2015, Property, Plant &amp; Equipment consisted of the following: December 31 June 30 2015 2015 Office equipment $ 28,758 $ 30,230 Furniture and fixtures 184,383 193,822 Terminals 43,268 45,483 Computers and software 1,132,187 1,177,253 Accumulated Depreciation (1,121,053 ) (1,119,889 ) $ 267,543 $ 326,899 For the three and six months ended December 31, 2015 and 2014, depreciation expense consisted of the following: Three months ended Six months ended December 31 December 31 2015 2014 2015 2014 Depreciation, cost of revenue $ 21,712 $ 26,334 $ 44,017 $ 55,464 Depreciation, operating 7,680 15,891 15,735 34,321 Total depreciation expense $ 29,392 $ 42,225 $ 59,752 $ 89,785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December 31, 2015 and June 30, 2015, the Company did not identify any assets and liabilities that are required to be presented on the balance sheet at fair value. Earnings per Share (EPS) Basic EPS is computed by dividing income available to common shareholders and equivalents by the weighted average number of common shares and equivalent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th the computation of basic and diluted earnings per share for the three and six months ended December 31, 2015 and 2014: Three months ended Six months ended December 31 December 31 December 31 December 31 2015 2014 2015 2014 Net loss $ (258,311 ) $ (139,589 ) $ (898,612 ) $ (467,395 ) Weighted average number of shares used in computing basic and diluted net loss per share: Basic 8,791,632 7,671,632 8,359,458 7,671,632 Dilutive effect of stock options - - - - Diluted 8,791,632 7,671,632 8,359,458 7,671,632 Net loss per share Basic and diluted: $ (0.029 ) $ (0.018 ) $ (0.108 ) $ (0.061 ) Options to purchase up to 156,148 and 139,484 shares of common stock were anti-dilutive during the three and six months ended December 31, 2015 and 2014 respectively. Goodwill Goodwill, which represents the excess of purchase price over the fair value of net assets acquired, is carried at cost. Goodwill is tested for impairment on an annual basis during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we determine the fair value of our reporting unit. If the net book value of our reporting unit exceeds its fair value, we would then perform the second step of the impairment test which requires allocation of our reporting unit’s fair value to all of its assets and liabilities using the acquisition method prescribed under authoritative guidance for business combinations. Any residual fair value is allocated to goodwill. An impairment charge is recognized only if the implied fair value of our reporting unit’s goodwill is less than its carrying amount. 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December 31, 2015. Stock-Based Compensation Stock-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and the stock price on the grant date to value restricted stock. The Black-Scholes valuation model includes various assumptions, including the expected volatility, the expected life of the award, dividend yield, and the risk-free interest rate. These assumptions involve inherent uncertainties based on market conditions which are generally outside the Company’s control. Changes in these assumptions could have a material impact on share-based compensation costs recognized in the financial statements. Recently Issued Accounting Pronouncements There have been no new accounting pronouncements during the three and six months ended December 31, 2015 that we believe would have a material impact on our financial position or results of operations. Reclassification Certain prior year amounts have been reclassified for consistency with the current period presentation. These reclassifications had no effect on the reported results of operations or cash flow.</t>
  </si>
  <si>
    <t>Trade Receivables, Net</t>
  </si>
  <si>
    <t>Receivables [Abstract]</t>
  </si>
  <si>
    <t>TRADE RECEIVABLES, NET</t>
  </si>
  <si>
    <t xml:space="preserve">Note 3 – TRADE RECEIVABLES, NET Trade receivables consist principally of accounts receivable and trade financing and other financial services to small to medium sized businesses and individuals, principally in Australia. Trade receivables are recorded at the invoiced amount and net of allowances for doubtful accounts. Trade receivables bear interest. The allowance for doubtful accounts represents management’s estimate of the amount of probable credit losses in existing accounts receivable, as determined from a review of past due balances and other specific account data. The assessment includes actually incurred historical data as well as current economic conditions. Account balances are written off against the allowance when management determines the receivable is uncollectible. Collectability of trade receivables is reviewed on an ongoing basis. Debts which are known to be uncollectable are written off by reducing the carrying amount directly. A provision for impairment of trade receivables is raised when there is objective evidence that the consolidated entity or parent entity will not be able to collect all amounts due according to the original terms of the receivables. Significant financial difficulties of the debtor, probability that the debtor will enter bankruptcy or financial reorganization and default or delinquency in payments (more than 30 days overdue) are considered indicators that the trade receivable may be impaired. The amount of the impairment allowance is the difference between the asset’s carrying amount and the present value of estimated future cash flows, discounted at the original effective interest rate. Cash flows relating to short-term receivables are not discounted if the effect of discounting is immaterial. Trade receivables that are past their normal payment terms are overdue and once 30 days past due are considered delinquent. Minimum payment terms vary by product. The maximum payment term for all products is 122 days. All trade receivables that are overdue are individually assessed for impairment. Trade receivables are placed on non-accrual status when legal action commences. Payments received while on non-accrual status will be allocated to the oldest amount outstanding. Accrual of interest will not resume until all amounts owing have been settled. As of December 31, 2015 and June 30, 2015, trade receivables consist of the following: December 31 June 30 2015 2015 Trade receivables $ 27,625,145 $ 20,231,293 Allowance for bad debt (543,541 ) (580,025 ) Total trade receivables, net $ 27,081,604 $ 19,651,268 AGE ANALYSIS OF PAST DUE TRADE RECEIVABLES December 31 June 30 2015 2015 1 - 30 Days Past Due $ 795,810 $ 665,728 31 - 60 Days Past Due 255,917 86,328 Greater than 60 Days Past Due 1,577,387 916,106 Total Past Due 2,629,114 1,668,162 Current 24,996,031 18,563,131 Total Trade Receivables $ 27,625,145 $ 20,231,293 Recorded Investment &gt; 60 Days and accruing $ 1,016,290 $ 268,375 ALLOWANCE FOR DOUBTFUL DEBTS Six months ended Six months ended December 31 December 31 2015 2014 Allowance for doubtful debts Beginning balance $ 580,025 703,402 Charge-offs (74,998 ) (13,329 ) Recoveries - - Provision 66,843 67,842 Other comprehensive income (fx differences) (28,329 ) (95,309 ) Ending balance $ 543,541 $ 662,606 Ending balance - individually evaluated for impairment $ 506,047 $ 636,485 Ending balance - collectively evaluated for impairment $ 37,494 $ 26,121 Reconciliation to bad debts expense in the Statement of Operations Provision $ 66,843 $ 67,842 Other bad debt expenses / credits not reflected in provision 5,891 (4,172 ) Bad debts expense per Statement of Operations $ 72,734 $ 63,670 Bad debt expenses not reflected in the provision include direct costs associated with pursuing an overdue receivable. If these costs are recovered they result in a credit. TRADE RECEIVABLE BALANCES ASSESSED FOR IMPAIRMENT December 31 June 30 2015 2015 Ending balance $ 27,625,145 $ 20,231,293 Ending balance - individually evaluated for impairment $ 820,380 $ 639,279 Ending balance - collectively evaluated for impairment $ 26,084,765 $ 19,592,014 TRADE RECEIVABLES ON A NON ACCRUAL BASIS December 31 June 30 2015 2015 Trade receivables $ 820,380 $ 639,279 Total Financing Receivables $ 820,380 $ 639,279 IMPAIRED LOANS December 31, 2015 Recorded Investment Unpaid principal balance Related allowance Average recorded investment Interest With no allowance recorded Trade receivables $ - $ - $ - $ - $ - $ - $ - $ - $ - $ - With an allowance recorded Trade receivables $ 820,380 $ 608,630 $ 506,047 $ 558,460 $ 26,914 $ 820,380 $ 608,630 $ 506,047 $ 558,460 $ 26,914 Total Trade receivables $ 820,380 $ 608,630 $ 506,047 $ 558,460 $ 26,914 $ 820,380 $ 608,630 $ 506,047 $ 558,460 $ 26,914 IMPAIRED LOANS June 30, 2015 Recorded Investment Unpaid principal balance Related allowance Average recorded investment Interest income recognised With no allowance recorded Trade receivables $ - $ - $ - $ - $ - $ - $ - $ - $ - $ - With an allowance recorded Trade receivables $ 639,279 $ 441,661 $ 552,180 $ 756,900 $ 8,478 $ 639,279 $ 441,661 $ 552,180 $ 756,900 $ 8,478 Total Trade receivables $ 639,279 $ 441,661 $ 552,180 $ 756,900 $ 8,478 $ 639,279 $ 441,661 $ 552,180 $ 756,900 $ 8,478 </t>
  </si>
  <si>
    <t>Terminal Financing Receivables, Net</t>
  </si>
  <si>
    <t>TERMINAL FINANCING RECEIVABLES, NET</t>
  </si>
  <si>
    <t>Note 4 – TERMINAL FINANCING RECEIVABLES, NET The Company, as lessor, entered into terminal lease agreements, which were recorded as sales type leases, during the three and six months ended December 31, 2015. The following are balances due as of December 31, 2015 and June 30, 2015. The leases require monthly payments, have a term of 30 months and bear interest at an effective rate of 12.49% per annum. December 31 June 30 2015 2015 Current $ 132,857 $ 111,364 Non-current 136,233 172,068 $ 269,090 $ 283,432 Terminal financing receivables repayments schedule. Years ending: December 31, 2016 $ 132,857 December 31, 2017 128,910 December 31, 2018 7,323 $ 269,090</t>
  </si>
  <si>
    <t>Inventory</t>
  </si>
  <si>
    <t>Inventory [Abstract]</t>
  </si>
  <si>
    <t>INVENTORY</t>
  </si>
  <si>
    <t xml:space="preserve">Note 5 – INVENTORY Inventory consists of the following as of December 31, 2015 and June 30, 2015: December 31 June 30 2015 2015 Terminals $ 105,288 $ 146,650 Prepaid gift cards or other 12,617 10,494 $ 117,905 $ 157,144 </t>
  </si>
  <si>
    <t>Other Assets</t>
  </si>
  <si>
    <t>Other Assets [Abstract]</t>
  </si>
  <si>
    <t>OTHER ASSETS</t>
  </si>
  <si>
    <t xml:space="preserve">Note 6 – OTHER ASSETS Other assets consist of the following as of December 31, 2015 and June 30, 2015: December 31 June 30 2015 2015 Research &amp; development grant receivable $ 780,305 $ 555,289 Prepayment 19,777 53,561 Other assets 111,764 171,001 $ 911,846 $ 779,851 </t>
  </si>
  <si>
    <t>Intangible Assets</t>
  </si>
  <si>
    <t>Intangible Assets [Abstract]</t>
  </si>
  <si>
    <t>INTANGIBLE ASSETS</t>
  </si>
  <si>
    <t>Note 7 – INTANGIBLE ASSETS Intangible assets consist of the following as of December 31, 2015 and June 30, 2015: December 31 June 30 2015 2015 Moneytech and mPayments software $ 5,773,332 $ 5,874,178 Accumulated amortization (3,085,035 ) (2,959,925 ) $ 2,688,297 $ 2,914,253 Amortization expense of $132,093 and $145,095 was included in cost of revenues for the three months ended December 31, 2015 and 2014, respectively and amortization expense of $261,860 and $295,173 was included in cost of revenues for the six months ended December 31, 2015 and 2014, respectively. Amortization for the Company’s intangible assets over the next five fiscal years from December 31, 2015 is estimated to
be: Years ending December 31, 2016 $ 536,946 2017 536,946 2018 536,946 2019 536,946 2020 536,946 Thereafter 3,567 Total $ 2,688,297</t>
  </si>
  <si>
    <t>Goodwill [Abstract]</t>
  </si>
  <si>
    <t>GOODWILL</t>
  </si>
  <si>
    <t>Note 8 – GOODWILL As of December 31, 2015 and June 30, 2015, the Goodwill was comprised of the following: December 31 June 30 2015 2015 Acquisition cost of Moneytech POS Pty Ltd. $ 78,540 $ 82,560 Fixed assets received (43,754 ) (45,994 ) Liability assumed 20,457 21,505 Acquisition cost assigned to goodwill $ 55,243 $ 58,071</t>
  </si>
  <si>
    <t>Trade and Other Payables</t>
  </si>
  <si>
    <t>Trade And Other Payables [Abstract]</t>
  </si>
  <si>
    <t>TRADE AND OTHER PAYABLES</t>
  </si>
  <si>
    <t xml:space="preserve"> December 31 June 30 2015 2015 Trade payables $ 1,020,723 $ 1,923,404 Accrued consulting costs 561,073 561,073 Employee benefits 222,677 245,159 Other liabilities 401,821 384,549 Total payables $ 2,206,294 $ 3,114,185 </t>
  </si>
  <si>
    <t>Line of Credit and Cash Reserve Liabilities</t>
  </si>
  <si>
    <t>Line of Credit and Cash Reserve Liabilities [Abstract]</t>
  </si>
  <si>
    <t>LINE OF CREDIT AND CASH RESERVE LIABILITIES</t>
  </si>
  <si>
    <t>Note 10 – LINE OF CREDIT AND CASH RESERVE LIABILITIES December 31 June 30 2015 2015 Wholesale loan facility $ 14,429,910 $ 6,052,789 Cash reserve from customers 1,819,559 1,257,984 $ 16,249,469 $ 7,310,773 Wholesale Loan Facility The Company had a secured line of credit under a Receivables Purchase Agreement (“RPA”) with a bank in Sydney Australia for up to AUD$25 million as of December 31, 2015 and June 30, 2015. The line of credit is secured mainly by trade receivables. Interest is charged at the bank’s reserve rate plus an agreed upon margin from the bank. The agreement is renewed annually on an agreed anniversary date, the latest of which was December 1, 2015. The facility has been renewed until December 31, 2016 subject to documentation and pricing. The pricing review is expected to be completed by March 31, 2016. Interest expense charged to cost of revenue related to the loan for the three ended December 31, 2015 and 2014 was USD $207,115 and USD $408,569, respectively, and for the six months ended December 31, 2015 and 2014 was USD $374,613 and USD $866,325, respectively. On April 10, 2015 the Company issued AUD $25 million of subordinated notes. Subsequent to the issue of the subordinated notes, as of April 16, 2015, the RPA interim, agreed upon, facility limit was decreased from AUD $40 million to AUD $25 million. Cash reserve from customers The Company is required to maintain certain cash reserves with its senior debt provider in accordance with the RPA. The Required Cash Reserve amount may be provided by the Company or its customers and is held in a ‘Cash Reserve Account’ with its senior debt provider in accordance with the RPA’s terms and conditions. The Required Cash Reserve balance is adjusted based on the RPA and the total facility limit provided to the Company by the senior lender.</t>
  </si>
  <si>
    <t>Shareholder's Loan</t>
  </si>
  <si>
    <t>Shareholder's Loan [Abstract]</t>
  </si>
  <si>
    <t>SHAREHOLDER'S LOAN</t>
  </si>
  <si>
    <t>Note 11 – SHAREHOLDER’S LOAN December 31 June 30 2015 2015 Shareholder's loan $ 36,523 $ 38,392 The Company has a loan payable in the amount of AUD$50,000 to a shareholder. The loan is due and payable on September 30, 2017. Interest of 8% is only payable if Moneytech has positive retained earnings at the time of repayment.</t>
  </si>
  <si>
    <t>Subordinated Notes, Net</t>
  </si>
  <si>
    <t>Subordinated Notes Net [Abstract]</t>
  </si>
  <si>
    <t>SUBORDINATED NOTES, NET</t>
  </si>
  <si>
    <t>Note 12 – SUBORDINATED NOTES, NET December 31 June 30 2015 2015 Subordinated notes issued $ 18,265,000 $ 19,200,000 Issuance costs (729,528 ) (766,873 ) Subordinated notes, net proceeds $ 17,535,472 $ 18,433,127 Issuance costs amortised 109,429 38,344 Subordinated notes, net $ 17,644,901 $ 18,471,471 In April 2015 the Company issued AUD $25 million of subordinated notes. The notes mature in 7 years and have similar conditions, including financial covenants and restrictions as to use of proceeds, to the wholesale facility and are subordinate to that facility. The costs of the subordinated notes issuance were AUD $998,533 and the proceeds to the company were AUD $24,001,467. The subordinated notes bear interest at a rate of 4.65% per annum above the Australian BBSW rate. The BBSW rate as of the date of settlement, April 10, 2015, was 2.26% per annum. The notes can be redeemed early at increased cost to the Company or at the request of the holder in the event of a
change in control. Three months ended Six months ended December 31 December 31 2015 2014 2015 2014 Issuance costs amortized during the year $ 35,977 $ - $ 72,214 $ - Interest paid during the year 323,826 - 658,462 - Reported as Interest expense in cost of revenue $ 359,803 $ - $ 730,676 $ - Interest expense charged to cost of revenue related to the notes for the three and six months ended December 31, 2015 was $359,803 and $730,676 respectively.</t>
  </si>
  <si>
    <t>Stockholders' Equity</t>
  </si>
  <si>
    <t>Stockholders' Equity [Abstract]</t>
  </si>
  <si>
    <t>Note 13 – STOCKHOLDERS’ EQUITY Preferred Stock The Company has 10,000 shares of Preferred Stock authorized, each having a par value of $0.01. Of the 10,000 shares, 5,000 were designated shares of Series B Preferred Stock of which 5,000 shares were issued and outstanding as of December 31, 2015 and June 30, 2015 (the “Series B Preferred Shares”). Under the terms of the Series B Preferred Stock Certificate of Designation, the holder(s) of the Series B Preferred Shares have the right, until June 30, 2018, to (A) elect the majority of the Company’s Board of Directors and (B) vote on all other matters to come before the holders of common stock (the “Common Stock”) with each vote per share of Series B Preferred Stock equal to 1,000 shares of Common Stock. After June 30, 2018, the Series B Preferred Shares shall have no voting rights and shall be redeemable by the Company for the sum of one tenth of a cent ($0.001) per Series B Preferred Share. The Series B Preferred Shares will not have any conversion rights and shall not be entitled to receive any dividends, distributions, or other economic or financial interest in the Company, and in the event of a liquidation, dissolution, or winding up of the Company, whether voluntary or involuntary, the holders of Class B Preferred Shares will be entitled to receive out of the Company’s assets, whether such assets are capital or surplus, of any nature, the sum of one-tenth of a cent ($0.001) per Series B Preferred Share, after payment to the holders of the Common Stock and the holders of any other series or class of the Company’s equity securities ranking senior to the Common Stock. Common Stock The Company had 12,000,000 shares and 50,000,000 shares of Common Stock authorized, each having a par value of $0.001, as of December 31, 2015 and June 30, 2015 after giving effect to the change in authorized shares discussed below. All authorized shares have been retroactively restated for the reduction in both periods presented. There were 8,791,632 and 7,671,632 shares issued and outstanding as of December 31, 2015 and June 30, 2015, respectively. On October 3, 2013, the Company amended and restated its certificate of incorporation to decrease the number of authorized shares of Common Stock and Preferred Stock to 50,000,000 and 1,000,000 respectively. The Company also reduced the par value of the Common Stock to $0.001 from $0.10. On October 29, 2013, 150,000 shares which had previously been issued to contractors were cancelled because performance criteria relating to the issuance of these shares had not been met. On February 11, 2014, 2,140,000 shares which had previously been issued to Edward DeFeudis and Marco Garibaldi were returned for cancellation as per the terms of the Separation agreement. On February 11, 2014, 100,000 of the shares returned in the Separation Agreement were issued to a note holder. On July 16, 2015 the number of authorized shares of common stock was reduced from 50,000,000 to 12,000,000 shares and the number of authorized shares of preferred stock was reduced from 1,000,000 to 10,000 shares. On September 9, 2015 the Board of Directors awarded an Officer 960,000 and a Director 160,000 restricted shares at a fair value of $0.40 per share, totaling $448,000.</t>
  </si>
  <si>
    <t>Stock Compensation</t>
  </si>
  <si>
    <t>Stock Options/Stock Compensation [Abstract]</t>
  </si>
  <si>
    <t>STOCK COMPENSATION</t>
  </si>
  <si>
    <t>Note 14 – STOCK COMPENSATION Restricted shares On September 9, 2015 the Board of Directors awarded an Officer 960,000 and a Director 160,000 restricted shares at a fair value of $0.40 per share or $448,000. The restricted shares were awarded for services rendered.</t>
  </si>
  <si>
    <t>Stock Options</t>
  </si>
  <si>
    <t>STOCK OPTIONS</t>
  </si>
  <si>
    <t>Note 15 – STOCK OPTIONS On April 19, 2013, the Company entered into an agreement with a software developer. Upon achievement of certain milestones, the contractor could receive up to 100,000 Performance Based Stock Options at an exercise price of $2.50 per share. The options vested and became exercisable immediately upon grant with a 3 year life. As of June 30, 2015, 14,500 of the Performance Based Stock Options are vested. No additional shares can be vested. The Fair Value of the options was calculated using the following assumptions: estimated life of three years, volatility of 351%, risk free interest rate of .35%, and dividend yield of 0%. The grant date Fair Value of options was $249,995. On July 19, 2013, the Company granted 75,000 Stock Options to each of the three non-employee directors pursuant to the Omnibus Incentive Plan. These Stock Options are exercisable at an exercise price of $2.02 per share. The options vest as to 2,083 shares per non-employee director on September 30, 2013, and as to an additional 2,083 shares each on the last day of each calendar month thereafter through and including August 31, 2016, except that the right to exercise the Options shall vest as to an additional 2,095 shares on the last day of August 31, 2016. The options become exercisable immediately upon vesting and continue in force through June 30, 2020 (the "Expiration Date"), unless sooner terminated as provided herein and in the Plan. The Fair Value of the options was calculated using the following assumptions: estimated life of seven years, volatility of 755 %, risk free interest rate of 2.02%, and dividend yield of 0%. The grant date Fair Value of options was $454,500. In May 2015, a non-employee director resigned. At that time, 41,660 options were vested. The vested options were not exercised within the three month period of his resignation and those options were forfeited. On August 22, 2013, the Company granted 25,000 Stock Options to a contractor. These Stock Options are exercisable at an exercise price of $1.30 per share. The options vested and became exercisable immediately upon granting and continue in force through August 22, 2016 (the "Expiration Date"), unless sooner terminated as provided by the agreement. The Fair Value of the options was calculated using the following assumptions: estimated life of three years, volatility of 843%, risk free interest rate of .82%, and dividend yield of 0%. The grant date Fair Value of options was $32,500. On September 9, 2015, the Company granted 75,000 Stock Options to each of the two non-employee directors pursuant to the Omnibus Incentive Plan. These Stock Options are exercisable at an exercise price of $0.40 per share. The options vest as to 6,250 shares per non-employee director on October 31, 2015, and as to an additional 6,250 shares each on the last day of each calendar month thereafter through and including September 30, 2016. The options become exercisable for the first time on March 9, 2016, to the extent vested, and continue in force through September 9, 2025 (the "Expiration Date"), unless sooner terminated as provided herein and in the Plan. The Fair Value of the options was calculated using the following assumptions: estimated life of seven years, volatility of 94%, risk free interest rate of 1.91%, dividend yield of 0% and forfeiture rate of 10%. The grant date Fair Value of options was $38,892. On September 9, 2015, the Company granted 1,000,000 Stock Options to Hugh Evans pursuant to the Omnibus Incentive Plan. These Stock Options are exercisable at an exercise price of $0.44 per share. The options vest as to 41,640 shares on October 31, 2015, and as to an additional 41,640 shares each on the last day of each calendar month thereafter through and including May 31, 2016 and as to an additional 41,680 shares on the last day of each calendar month thereafter through and including September 30, 2017. The options become exercisable for the first time on March 9, 2016, to the extent vested, and continue in force through September 9, 2025 (the "Expiration Date"), unless sooner terminated as provided herein and in the Plan. The Fair Value of the options was calculated using the following assumptions: estimated life of seven years, volatility of 94%, risk free interest rate of 1.91%, dividend yield of 0% and forfeiture rate of 10%. The grant date Fair Value of options was $256,066. On September 9, 2015, the Company granted 1,075,000 Stock Options to employees pursuant to the Omnibus Incentive Plan. These Stock Options are exercisable at an exercise price of $0.40 per share. The options vest as to 44,771 shares on October 31, 2015, and as to an additional 44,771 shares each on the last day of each calendar month thereafter through and including May 31, 2016 and as to an additional 44,802 shares on the last day of each calendar month thereafter through and including September 30, 2017. The options become exercisable for the first time on March 9, 2016, to the extent vested, and continue in force through September 9, 2025 (the "Expiration Date"), unless sooner terminated as provided herein and in the Plan. The Fair Value of the options was calculated using the following assumptions: estimated life of seven years, volatility of 94%, risk free interest rate of 1.91%, dividend yield of 0% and forfeiture rate of 10%. The grant date Fair Value of options was $278,724. The Company recorded $101,781and $37,869 option expense in the three months ended December 31, 2015 and 2014, respectively and $127,026 and $75,738 option expense in the six months ended December 31, 2015 and 2014, respectively. The following is a summary of the activity in the six months ended December 31, 2015 and 2014.
Six months ended
December 31 December 31
2015 2014
Outstanding at July 1 350,000 350,000
Granted 2,225,000 -
Exercised - -
Expired - -
Forfeitures (75,000 ) -
Outstanding at December 31 2,500,000 350,000
Exercisable at December 31 156,148 139,484 Options outstanding at December 31, 2015 and June 30, 2015 are as follows:
Weighted
Average Weighted Weighted
Remaining Average Average
Life Exercise Exercise
Options (Years) Price Options Price
As of Exercise Price (Outstanding) (Outstanding) (Outstanding) (Exercisable) (Exercisable)
December 31, 2015 $0.40 to $2.50 2,500,000 9.23 $ 0.54 156,148 $ 1.93
June 30, 2015 $1.30 to $2.50 350,000 4.41 $ 1.96 172,812 $ 1.94 The fair value of the equity instruments granted was determined using the closing price on the day the shares were granted in the case of shares issued and using the Black and Scholes option valuation model in the case of share options granted.</t>
  </si>
  <si>
    <t>Related Party Transactions</t>
  </si>
  <si>
    <t>Related Party Transactions [Abstract]</t>
  </si>
  <si>
    <t>RELATED PARTY TRANSACTIONS</t>
  </si>
  <si>
    <t>Note 16 – RELATED PARTY TRANSACTIONS During the three and six months ended December 31, 2015 and 2014, the Company paid a company controlled by the President of Moneytech for consulting services $0 and $43,267 (three months ended), respectively, and $0 and $122,572 (six months ended), respectively. This arrangement was terminated as of January 31, 2015. During the three and six months ended December 31, 2015, the Company paid one non-executive director a referral fee related to the FIIG subordinated note issuance of approximately $39,212.</t>
  </si>
  <si>
    <t>Income Tax</t>
  </si>
  <si>
    <t>Income Tax [Abstract]</t>
  </si>
  <si>
    <t>INCOME TAX</t>
  </si>
  <si>
    <t>Note 17 – INCOME TAX The following is the income tax expense reflected in the Statement of Operations for the three months and six months ended December 31, 2015 and 2014: INCOME TAX EXPENSE Three months ended Three months ended Three months ended December 31 December 31 December 31 2015 2014 2015 2014 2015 2014 Australia United States Total Income tax expense - current $ - $ - $ - $ - $ - $ - Income tax expense - deferred 57,807 125,392 - - 57,807 125,392 Total $ 57,807 $ 125,392 $ - $ - $ 57,807 $ 125,392 INCOME TAX EXPENSE Six months ended Six months ended Six months ended December 31 December 31 December 31 2015 2014 2015 2014 2015 2014 Australia United States Total Income tax expense - current $ - $ - $ - $ - $ - $ - Income tax expense - deferred 76,272 131,229 - - 76,272 131,229 Total $ 76,272 $ 131,229 $ - $ - $ 76,272 $ 131,229 The following are the components of income before income tax reflected in the Statement of Operations for the three and six months ended December 31, 2015 and 2014: COMPONENTS OF Three months ended Three months ended Three months ended INCOME BEFORE INCOME December 31 December 31 December 31 TAX 2015 2014 2015 2014 2015 2014 Australia United States Total (Loss) income before Income tax $ (20,499 ) $ 199,739 $ (180,005 ) $ (213,936 ) $ (200,504 ) $ (14,197 ) Income tax $ 57,807 $ 125,392 $ - $ - $ 57,807 $ 125,392 Effective tax rate (282 )% 63 % - % - % (29 )% (883 )% COMPONENTS OF Six months ended Six months ended Six months ended INCOME BEFORE INCOME December 31 December 31 December 31 TAX 2015 2014 2015 2014 2015 2014 Australia United States Total (Loss) income before Income tax $ (107,513 ) $ 90,298 $ (714,827 ) $ (426,464 ) $ (822,340 ) $ (336,166 ) Income tax $ 76,272 $ 131,229 $ - $ - $ 76,272 $ 131,229 Effective tax rate (71 )% 145 % - % - % (9 )% (39 )% The following is a reconciliation of the provision for income taxes at the US federal income tax rate to the income taxes reflected in the Statement of Operations for the three and six months ended December 31, 2015 and 2014: INCOME TAX RATE Three months ended Three months ended Three months ended RECONCILIATION December 31 December 31 December 31 2015 2014 2015 2014 2015 2014 Australia United States Total US statutory rates 34 % 34 % 34 % 34 % 34 % 34 % Tax rate difference (4 )% (4 )% (4 )% (4 )% (4 )% (4 )% Research and development grant income 191 % (20 )% - % - % 19 % 283 % Research and development grant eligible expenditure (317 )% 31 % - % - % (32 )% (434 )% Research and development grant eligible amortisation (192 )% 22 % - % - % (20 )% (318 )% USA losses - % - % (30 )% (30 )% (27 )% (452 )% Other 6 % - % - % - % 1 % 8 % Tax expenses at actual rate (282 )% 63 % - % - % (29 )% (883 )% INCOME TAX RATE Six months ended Six months ended Six months ended RECONCILIATION December 31 December 31 December 31 2015 2014 2015 2014 2015 2014 Australia United States Total US statutory rates 34 % 34 % 34 % 34 % 34 % 34 % Tax rate difference (4 )% (4 )% (4 )% (4 )% (4 )% (4 )% Research and development grant income 70 % (92 )% - % - % 9 % 25 % Research and development grant eligible expenditure (109 )% 109 % - % - % (14 )% (30 )% Research and development grant eligible amortisation (73 )% 98 % - % - % (10 )% (26 )% USA losses - % - % (30 )% (30 )% (25 )% (38 )% Other 11 % - % - % - % 1 % - % Tax expenses at actual rate (71 )% 145 % - % - % (9 )% (39 )% The following are the components of deferred tax reflected in the Statement of Operations for the three and six months ended December 31, 2015 and 2014: COMPONENTS OF DEFERRED Three months ended Three months ended Three months ended TAX EXPENSE December 31 December 31 December 31 2015 2014 2015 2014 2015 2014 Australia United States Total Tax losses carried forward $ 45,990 $ 115,531 $ - $ - $ 45,990 $ 115,531 Doubtful debts reserve (5,007 ) (2,530 ) - - (5,007 ) (2,530 ) Accruals 16,824 12,391 - - 16,824 12,391 $ 57,807 $ 125,392 $ - $ - $ 57,807 $ 125,392 COMPONENTS OF DEFERRED Six months ended Six months ended Six months ended TAX EXPENSE December 31 December 31 December 31 2015 2014 2015 2014 2015 2014 Australia United States Total Tax losses carried forward $ 65,318 $ 153,233 $ - $ - $ 65,318 $ 153,233 Doubtful debts reserve 2,446 (16,354 ) - - 2,446 (16,354 ) Accruals 8,508 (5,650 ) - - 8,508 (5,650 ) $ 76,272 $ 131,229 $ - $ - $ 76,272 $ 131,229 The following are the components of deferred tax reflected in the Balance Sheet As of December 31, 2015 and June 30, 2015: COMPONENTS OF December 31 June 30 December 31 June 30 December 31 June 30 DEFERRED TAX ASSET 2015 2015 2015 2015 2015 2015 Australia United States Total Tax losses carried forward $ 766,583 $ 875,244 $ - $ - $ 766,583 $ 875,244 Doubtful debts reserve 163,063 174,008 - - 163,063 174,008 Accruals 54,749 66,587 - - 54,749 66,587 $ 984,394 $ 1,115,839 $ - $ - $ 984,394 $ 1,115,839 Deferred tax assets - current $ 219,180 $ 230,400 $ - $ - $ 219,180 $ 230,400 Deferred tax assets - non current 765,214 885,439 - - 765,214 885,439 $ 984,394 $ 1,115,839 $ - $ - $ 984,394 $ 1,115,839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are using to manage the underlying businesses. In evaluating the objective evidence that historical results provide, the Company considers three years of cumulative operating income (loss). As of December 31, 2015, Moneytech had approximately $2,555,277 in net operating loss (“NOL”) carry forward available to offset future taxable income in Australia. The NOLs can be carried forward without expiration in Australia. Management believes that all NOLs will be utilized in the near future and therefore no allowance was made. As of December 31, 2015, Source had federal NOL’s of approximately $15.6 million dollars to offset future taxable income in the US. Federal NOLs can generally be carried forward 20 years. However, for changes in ownership like the merger, Internal Revenue Code section 382 places limitations on the utilization of federal NOL’s generated prior to the change in ownership. As of December 31, 2015 Source had Federal NOL’s of approximately $13 million that were generated prior to the merger and Source may only use approximately $161,500 per year of these NOL’s. As of December 31, 2015 Federal NOL’s of approximately $2,6 million had been generated subsequent to the merger and are not subject to the Internal Revenue Code section 382 limitation. The deferred tax assets of the US entities at December 31, 2015 were fully reserved. Management believes it is more likely than not that these assets will not be realized in the near future.</t>
  </si>
  <si>
    <t>Equity Investment</t>
  </si>
  <si>
    <t>Equity Investment [Abstract]</t>
  </si>
  <si>
    <t>EQUITY INVESTMENT</t>
  </si>
  <si>
    <t>Note 18 – EQUITY INVESTMENT On January 16, 2013 the Company entered into an agreement whereby it received a 37.5% equity interest in 360 Market Pty. Limited (“360”) in exchange for allowing 360 to utilize certain license rights. There was no exchange of cash or debt for the transaction and it was accounted for at its fair value of $0. The investment is accounted for by the equity method since the Company obtained a 37.5% equity interest. 360 incurred continuous losses from inception through December 31, 2014, and as a result the Company did not recognize any income or return from the investment for the periods ended December 31, 2014 and earlier as doing so would have created a negative carrying value in the investment account. The Company discontinued using the equity method rather than establish a negative balance for periods through December 31, 2014. During the year ended June 30, 2015, 360 was profitable and absorbed its accumulated losses. The Company expects this performance to continue and as a result the Company commenced recording 37.5% of the accumulated profits to date as income in the year ended June 30, 2015. A gain on equity method investment of $42,252 has been reported in the Statement of Operations and Comprehensive Loss for the six months ended December 30, 2015. As a result of the current period 360 profits the Company has recorded an Investment in equity affiliate of $43,332 in the Balance Sheet as at December 31, 2015.</t>
  </si>
  <si>
    <t>Commitments</t>
  </si>
  <si>
    <t>Commitments [Abstract]</t>
  </si>
  <si>
    <t>COMMITMENTS</t>
  </si>
  <si>
    <t xml:space="preserve">Note 19 – COMMITMENTS The Company leases one office in Australia under a renewable operating lease expiring on August 31, 2016. Our corporate Australian headquarters are located at Level6/97 Pacific Highway, North Sydney NSW 2060 Australia, where we lease approximately 350 square meters of office and operations space pursuant to lease agreements expiring in August 2016. The annual rent for the premises is AUD $168,725. During the six months ended we closed our office on Albany Highway, Victoria Park, Western Australia and have no lease commitments with regard to these premises as of December 31, 2015. For the three and six months ended December 31, 2015 and 2014, the aggregate rental expense was USD $32,206 and USD $31,514 (three months), respectively and USD $63,720 and USD $69,072 (six months), respectively. Future minimum rental payments required under operating leases as of December 31, 2015 are as follows: Year ended December 31, 2016 $ 82,180 </t>
  </si>
  <si>
    <t>Subsequent Events</t>
  </si>
  <si>
    <t>Subsequent Events [Abstract]</t>
  </si>
  <si>
    <t>SUBSEQUENT EVENTS</t>
  </si>
  <si>
    <t>Note 20 – SUBSEQUENT EVENTS Management has evaluated events subsequent through February 9, 2016 for transactions and other events that may require adjustment of and/or disclosure in such financial statements. We have nothing to report in this regard.</t>
  </si>
  <si>
    <t>Summary of Significant Accounting Policies (Policies)</t>
  </si>
  <si>
    <t>Principles of Consolidation</t>
  </si>
  <si>
    <t>Principles of Consolidation The consolidated financial statements include the accounts of Source Financial, Inc. (“Source”) and its wholly owned subsidiaries Moneytech Limited (“Moneytech”), Moneytech Finance Pty Ltd, mPayments Pty Ltd., Moneytech POS Pty Ltd., Moneytech Services Pty Ltd and Moneytech USA, collectively referred to as the Company. All material intercompany accounts, transactions and profits were eliminated in consolidation.</t>
  </si>
  <si>
    <t>Equity Investments</t>
  </si>
  <si>
    <t>Equity Investments The Company uses the equity method of accounting for investments when the percentage of ownership of the investment is between 20% and 50%. The Company includes the proportionate share of the profit or loss as part of the carrying value of the investment.</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Exchange (Loss) Gain</t>
  </si>
  <si>
    <t>Exchange (Loss) Gain During the three and six months ended December 31, 2015 and 2014, the transactions of Moneytech and its wholly owned subsidiaries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t>
  </si>
  <si>
    <t>Foreign Currency Translation and Comprehensive (Loss) Income</t>
  </si>
  <si>
    <t>Foreign Currency Translation and Comprehensive (Loss) Income The accounts of Moneytech Limited and its wholly owned subsidiaries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t>
  </si>
  <si>
    <t>Reportable Segment</t>
  </si>
  <si>
    <t>Reportable Segment The Company has one reportable segment. The Company’s activities are interrelated and each activity is dependent upon and supportive of the other. Accordingly, all significant operating decisions are based on analysis of financial products provided as a single business unit.</t>
  </si>
  <si>
    <t>Revenue Recognition</t>
  </si>
  <si>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Revenue</t>
  </si>
  <si>
    <t>Cost of Revenue Cost of revenue includes: programs licensed, operating costs including costs of funds and related product support service centers to drive traffic to our websites, costs incurred to support and maintain products and services, including inventory valuation adjustments, costs associated with the delivery of consulting services, and the amortization of capitalized intangible software costs. Capitalized intangible software costs are amortized over the estimated lives of the products.</t>
  </si>
  <si>
    <t>Research and Development</t>
  </si>
  <si>
    <t>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put into service. Once technological feasibility is reached, such costs are capitalized and amortized to cost of revenue over the estimated lives of the products. Certain research and development costs are eligible for reimbursement by the Australian government. Research and development expense is included as an operating expense and research and development grant income is reported as other income.</t>
  </si>
  <si>
    <t>Income Taxes</t>
  </si>
  <si>
    <t>Income Taxes The Company uses the asset and liability method to account for income taxes as prescribed by Accounting Standards Codification (“ASC”) 740,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standards issued by the Financial Accounting Standards Board (“FASB”) also provide guidance on de-recognition, classification, interest and penalties on income taxes, accounting in interim periods and requires increased disclosures. The factors used to assess the likelihood of realization are the Company’s forecast of future taxable income and available tax planning strategies that could be implemented to realize the net deferred tax assets. Under ASC 740, Income Taxes,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t>
  </si>
  <si>
    <t>Concentration of Credit Risk</t>
  </si>
  <si>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Australi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ontingencies Loss contingencies, including litigation related contingencies, are included in the Consolidated Statements of Operations when the Company concludes that a loss is both probable and reasonably estimable. Legal fees related to litigation-related matters are expensed as incurred and included in the Consolidated Statements of Operations under the Selling, general and administrative line item. No amount for loss was recorded as of December 31, 2015 and 2014.</t>
  </si>
  <si>
    <t>Cash and Cash Equivalents</t>
  </si>
  <si>
    <t>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in Australia and not covered by insurance.</t>
  </si>
  <si>
    <t>Allowance for Doubtful Accounts</t>
  </si>
  <si>
    <t>Allowance for Doubtful Accou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Bad Debt Insurance</t>
  </si>
  <si>
    <t>Bad Debt Insurance As a condition of the RPA (see Note 10) and Subordinated Notes (see Note 12), Moneytech maintains credit insurance on the receivables due Moneytech from its customers or their counterparties. Pursuant to this policy, Moneytech would bear the first $500,000 of aggregate losses incurred due to defaults in any calendar year, after which any bad debt losses are reimbursed by the insurance company. This policy is renewed annually. A receivable from the insurance company is recognized when the criteria set forth in the policy, inclusive of bad debt expenses in excess of $500,000 in any year, are met. The amount recorded as a receivable is offset against bad debt expense. As of December 31, 2015 and June 30, 2015 the Company had no insurance claim receivables.</t>
  </si>
  <si>
    <t>Inventory Inventories are valued at the lower of cost (determined on a weighted average basis) or market. Management compares the cost of inventories with the market value and allowance is made to write down inventories to market value, if lower. As of December 31, 2015 and June 30, 2015, inventory only consisted of finished goods.</t>
  </si>
  <si>
    <t>Property, Plant &amp; Equipment</t>
  </si>
  <si>
    <t xml:space="preserve">Property, Plant &amp; Equipment Property and equipment is stated at cost and depreciated using the straight-line method over the shorter of the estimated useful life of the asset or the lease term. The estimated useful lives of our property and equipment are generally as follows: Computer software 3 to 10 years Computer hardware 5 to 15 years Furniture and equipment 3 to 5 years As of December 31, 2015 and June 30, 2015, Property, Plant &amp; Equipment consisted of the following: December 31 June 30 2015 2015 Office equipment $ 28,758 $ 30,230 Furniture and fixtures 184,383 193,822 Terminals 43,268 45,483 Computers and software 1,132,187 1,177,253 Accumulated Depreciation (1,121,053 ) (1,119,889 ) $ 267,543 $ 326,899 For the three and six months ended December 31, 2015 and 2014, depreciation expense consisted of the following: Three months ended Six months ended December 31 December 31 2015 2014 2015 2014 Depreciation, cost of revenue $ 21,712 $ 26,334 $ 44,017 $ 55,464 Depreciation, operating 7,680 15,891 15,735 34,321 Total depreciation expense $ 29,392 $ 42,225 $ 59,752 $ 89,785 </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December 31, 2015 and June 30, 2015, the Company did not identify any assets and liabilities that are required to be presented on the balance sheet at fair value.</t>
  </si>
  <si>
    <t>Earnings per Share (EPS)</t>
  </si>
  <si>
    <t>Earnings per Share (EPS) Basic EPS is computed by dividing income available to common shareholders and equivalents by the weighted average number of common shares and equivalent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th the computation of basic and diluted earnings per share for the three and six months ended December 31, 2015 and 2014: Three months ended Six months ended December 31 December 31 December 31 December 31 2015 2014 2015 2014 Net
loss $ (258,311 ) $ (139,589 ) $ (898,612 ) $ (467,395 ) Weighted average number of shares used in computing basic and diluted net loss per share: Basic 8,791,632 7,671,632 8,359,458 7,671,632 Dilutive effect of stock options - - - - Diluted 8,791,632 7,671,632 8,359,458 7,671,632 Net loss per share Basic and diluted: $ (0.029 ) $ (0.018 ) $ (0.108 ) $ (0.061 ) Options to purchase up to 156,148 and 139,484 shares of common stock were anti-dilutive during the three and six months ended December 31, 2015 and 2014 respectively.</t>
  </si>
  <si>
    <t xml:space="preserve">Goodwill Goodwill, which represents the excess of purchase price over the fair value of net assets acquired, is carried at cost. Goodwill is tested for impairment on an annual basis during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we determine the fair value of our reporting unit. If the net book value of our reporting unit exceeds its fair value, we would then perform the second step of the impairment test which requires allocation of our reporting unit’s fair value to all of its assets and liabilities using the acquisition method prescribed under authoritative guidance for business combinations. Any residual fair value is allocated to goodwill. An impairment charge is recognized only if the implied fair value of our reporting unit’s goodwill is less than its carrying amount. </t>
  </si>
  <si>
    <t>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December 31, 2015.</t>
  </si>
  <si>
    <t>Stock-Based Compensation</t>
  </si>
  <si>
    <t>Stock-Based Compensation Stock-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and the stock price on the grant date to value restricted stock. The Black-Scholes valuation model includes various assumptions, including the expected volatility, the expected life of the award, dividend yield, and the risk-free interest rate. These assumptions involve inherent uncertainties based on market conditions which are generally outside the Company’s control. Changes in these assumptions could have a material impact on share-based compensation costs recognized in the financial statements.</t>
  </si>
  <si>
    <t>Recently Issued Accounting Pronouncements</t>
  </si>
  <si>
    <t>Recently Issued Accounting Pronouncements There have been no new accounting pronouncements during the three and six months ended December 31, 2015 that we believe would have a material impact on our financial position or results of operations.</t>
  </si>
  <si>
    <t>Reclassification</t>
  </si>
  <si>
    <t>Reclassification Certain prior year amounts have been reclassified for consistency with the current period presentation. These reclassifications had no effect on the reported results of operations or cash flow.</t>
  </si>
  <si>
    <t>Summary of Significant Accounting Policies (Tables)</t>
  </si>
  <si>
    <t>Schedule of estimated useful lives of property and equipment</t>
  </si>
  <si>
    <t xml:space="preserve"> Computer software 3 to 10 years Computer hardware 5 to 15 years Furniture and equipment 3 to 5 years </t>
  </si>
  <si>
    <t>Schedule of property, plant and equipment</t>
  </si>
  <si>
    <t xml:space="preserve"> December 31 June 30 2015 2015 Office equipment $ 28,758 $ 30,230 Furniture and fixtures 184,383 193,822 Terminals 43,268 45,483 Computers and software 1,132,187 1,177,253 Accumulated Depreciation (1,121,053 ) (1,119,889 ) $ 267,543 $ 326,899 </t>
  </si>
  <si>
    <t>Schedule of property, plant and equipment depreciation expense</t>
  </si>
  <si>
    <t xml:space="preserve"> Three months ended Six months ended December 31 December 31 2015 2014 2015 2014 Depreciation, cost of revenue $ 21,712 $ 26,334 $ 44,017 $ 55,464 Depreciation, operating 7,680 15,891 15,735 34,321 Total depreciation expense $ 29,392 $ 42,225 $ 59,752 $ 89,785</t>
  </si>
  <si>
    <t>Schedule for computation of basic and diluted earnings per share</t>
  </si>
  <si>
    <t xml:space="preserve"> Three months ended Six months ended December 31 December 31 December 31 December 31 2015 2014 2015 2014 Net loss $ (258,311 ) $ (139,589 ) $ (898,612 ) $ (467,395 ) Weighted average number of shares used in computing basic and diluted net loss per share: Basic 8,791,632 7,671,632 8,359,458 7,671,632 Dilutive effect of stock options - - - - Diluted 8,791,632 7,671,632 8,359,458 7,671,632 Net loss per share Basic and diluted: $ (0.029 ) $ (0.018 ) $ (0.108 ) $ (0.061 ) </t>
  </si>
  <si>
    <t>Trade Receivables, Net (Tables)</t>
  </si>
  <si>
    <t>Schedule of trade receivables</t>
  </si>
  <si>
    <t xml:space="preserve"> December 31 June 30 2015 2015 Trade receivables $ 27,625,145 $ 20,231,293 Allowance for bad debt (543,541 ) (580,025 ) Total trade receivables, net $ 27,081,604 $ 19,651,268 </t>
  </si>
  <si>
    <t>Schedule of age analysis of past due trade receivables</t>
  </si>
  <si>
    <t xml:space="preserve">AGE ANALYSIS OF PAST DUE TRADE RECEIVABLES December 31 June 30 2015 2015 1 - 30 Days Past Due $ 795,810 $ 665,728 31 - 60 Days Past Due 255,917 86,328 Greater than 60 Days Past Due 1,577,387 916,106 Total Past Due 2,629,114 1,668,162 Current 24,996,031 18,563,131 Total Trade Receivables $ 27,625,145 $ 20,231,293 Recorded Investment &gt; 60 Days and accruing $ 1,016,290 $ 268,375 </t>
  </si>
  <si>
    <t>Schedule of allowance for doubtful debts</t>
  </si>
  <si>
    <t>ALLOWANCE FOR DOUBTFUL DEBTS Six months ended Six months ended December 31 December 31 2015 2014 Allowance for doubtful debts Beginning balance $ 580,025 703,402 Charge-offs (74,998 ) (13,329 ) Recoveries - - Provision 66,843 67,842 Other comprehensive income (fx differences) (28,329 ) (95,309 ) Ending balance $ 543,541 $ 662,606 Ending balance - individually evaluated for impairment $ 506,047 $ 636,485 Ending balance - collectively evaluated for impairment $ 37,494 $ 26,121 Reconciliation to bad debts expense in the Statement of Operations Provision $ 66,843 $ 67,842 Other bad debt expenses / credits not reflected in provision 5,891 (4,172 ) Bad debts expense per Statement of Operations $ 72,734 $ 63,670</t>
  </si>
  <si>
    <t>Schedule of trade receivable balances assessed for impairment</t>
  </si>
  <si>
    <t xml:space="preserve">TRADE RECEIVABLE BALANCES ASSESSED FOR IMPAIRMENT December 31 June 30 2015 2015 Ending balance $ 27,625,145 $ 20,231,293 Ending balance - individually evaluated for impairment $ 820,380 $ 639,279 Ending balance - collectively evaluated for impairment $ 26,084,765 $ 19,592,014 </t>
  </si>
  <si>
    <t>Schedule of trade receivables on a non accrual basis</t>
  </si>
  <si>
    <t xml:space="preserve">TRADE RECEIVABLES ON A NON ACCRUAL BASIS December 31 June 30 2015 2015 Trade receivables $ 820,380 $ 639,279 Total Financing Receivables $ 820,380 $ 639,279 </t>
  </si>
  <si>
    <t>Schedule of impaired loans</t>
  </si>
  <si>
    <t xml:space="preserve">IMPAIRED LOANS December 31, 2015 Recorded Investment Unpaid principal balance Related allowance Average recorded investment Interest With no allowance recorded Trade receivables $ - $ - $ - $ - $ - $ - $ - $ - $ - $ - With an allowance recorded Trade receivables $ 820,380 $ 608,630 $ 506,047 $ 558,460 $ 26,914 $ 820,380 $ 608,630 $ 506,047 $ 558,460 $ 26,914 Total Trade receivables $ 820,380 $ 608,630 $ 506,047 $ 558,460 $ 26,914 $ 820,380 $ 608,630 $ 506,047 $ 558,460 $ 26,914 IMPAIRED LOANS June 30, 2015 Recorded Investment Unpaid principal balance Related allowance Average recorded investment Interest income recognised With no allowance recorded Trade receivables $ - $ - $ - $ - $ - $ - $ - $ - $ - $ - With an allowance recorded Trade receivables $ 639,279 $ 441,661 $ 552,180 $ 756,900 $ 8,478 $ 639,279 $ 441,661 $ 552,180 $ 756,900 $ 8,478 Total Trade receivables $ 639,279 $ 441,661 $ 552,180 $ 756,900 $ 8,478 $ 639,279 $ 441,661 $ 552,180 $ 756,900 $ 8,478 </t>
  </si>
  <si>
    <t>Terminal Financing Receivables, Net (Tables)</t>
  </si>
  <si>
    <t>Schedule of balances due on current and non-current</t>
  </si>
  <si>
    <t xml:space="preserve"> December 31 June 30 2015 2015 Current $ 132,857 $ 111,364 Non-current 136,233 172,068 $ 269,090 $ 283,432</t>
  </si>
  <si>
    <t>Schedule of terminal financing receivables repayments</t>
  </si>
  <si>
    <t xml:space="preserve"> Years ending: December 31, 2016 $ 132,857 December 31, 2017 128,910 December 31, 2018 7,323 $ 269,090</t>
  </si>
  <si>
    <t>Inventory (Tables)</t>
  </si>
  <si>
    <t>Schedule of Inventory</t>
  </si>
  <si>
    <t xml:space="preserve"> December 31 June 30 2015 2015 Terminals $ 105,288 $ 146,650 Prepaid gift cards or other 12,617 10,494 $ 117,905 $ 157,144</t>
  </si>
  <si>
    <t>Other Assets (Tables)</t>
  </si>
  <si>
    <t>Summary of other assets</t>
  </si>
  <si>
    <t xml:space="preserve"> December 31 June 30 2015 2015 Research &amp; development grant receivable $ 780,305 $ 555,289 Prepayment 19,777 53,561 Other assets 111,764 171,001 $ 911,846 $ 779,851 </t>
  </si>
  <si>
    <t>Intangible Assets (Tables)</t>
  </si>
  <si>
    <t>Summary of intangible assets</t>
  </si>
  <si>
    <t xml:space="preserve"> December 31 June 30 2015 2015 Moneytech and mPayments software $ 5,773,332 $ 5,874,178 Accumulated amortization (3,085,035 ) (2,959,925 ) $ 2,688,297 $ 2,914,253</t>
  </si>
  <si>
    <t>Summary of amortization expense of intangible assets</t>
  </si>
  <si>
    <t xml:space="preserve">Years ending December 31, 2016 $ 536,946 2017 536,946 2018 536,946 2019 536,946 2020 536,946 Thereafter 3,567 Total $ 2,688,297 </t>
  </si>
  <si>
    <t>Goodwill (Tables)</t>
  </si>
  <si>
    <t>Schedule of business acquisitions</t>
  </si>
  <si>
    <t xml:space="preserve"> December 31 June 30 2015 2015 Acquisition cost of Moneytech POS Pty Ltd. $ 78,540 $ 82,560 Fixed assets received (43,754 ) (45,994 ) Liability assumed 20,457 21,505 Acquisition cost assigned to goodwill $ 55,243 $ 58,071</t>
  </si>
  <si>
    <t>Trade and Other Payables (Tables)</t>
  </si>
  <si>
    <t>Summary of trade and other payables</t>
  </si>
  <si>
    <t xml:space="preserve"> December 31 June 30 2015 2015 Trade payables $ 1,020,723 $ 1,923,404 Accrued consulting costs 561,073 561,073 Employee benefits 222,677 245,159 Other liabilities 401,821 384,549 Total payables $ 2,206,294 $ 3,114,185</t>
  </si>
  <si>
    <t>Line of Credit and Cash Reserve Liabilities (Tables)</t>
  </si>
  <si>
    <t>Schedule of line of credit and cash reserve liabilities</t>
  </si>
  <si>
    <t xml:space="preserve"> December 31 June 30 2015 2015 Wholesale loan facility $ 14,429,910 $ 6,052,789 Cash reserve from customers 1,819,559 1,257,984 $ 16,249,469 $ 7,310,773 </t>
  </si>
  <si>
    <t>Shareholder's Loan (Tables)</t>
  </si>
  <si>
    <t>Summary of shareholder's loan</t>
  </si>
  <si>
    <t xml:space="preserve"> December 31 June 30 2015 2015 Shareholder's loan $ 36,523 $ 38,392</t>
  </si>
  <si>
    <t>Subordinated Notes, Net (Tables)</t>
  </si>
  <si>
    <t>Schedule of subordinated notes</t>
  </si>
  <si>
    <t xml:space="preserve"> December 31 June 30 2015 2015 Subordinated notes issued $ 18,265,000 $ 19,200,000 Issuance costs (729,528 ) (766,873 ) Subordinated notes, net proceeds $ 17,535,472 $ 18,433,127 Issuance costs amortised 109,429 38,344 Subordinated notes, net $ 17,644,901 $ 18,471,471</t>
  </si>
  <si>
    <t>Schedule of subordinated notes related to interest expense in cost of revenue</t>
  </si>
  <si>
    <t xml:space="preserve"> Three months ended Six months ended December 31 December 31 2015 2014 2015 2014 Issuance costs amortized during the year $ 35,977 $ - $ 72,214 $ - Interest paid during the year 323,826 - 658,462 - Reported as Interest expense in cost of revenue $ 359,803 $ - $ 730,676 $ -</t>
  </si>
  <si>
    <t>Stock Options (Tables)</t>
  </si>
  <si>
    <t>Summary of stock options activity</t>
  </si>
  <si>
    <t xml:space="preserve"> Six months ended December 31 December 31 2015 2014 Outstanding at July 1 350,000 350,000 Granted 2,225,000 - Exercised - - Expired - - Forfeitures (75,000 ) - Outstanding at December 31 2,500,000 350,000 Exercisable at December 31 156,148 139,484</t>
  </si>
  <si>
    <t>Schedule of options outstanding</t>
  </si>
  <si>
    <t xml:space="preserve">Weighted
Average Weighted Weighted
Remaining Average Average
Life Exercise Exercise
Options (Years) Price Options Price
As of Exercise Price (Outstanding) (Outstanding) (Outstanding) (Exercisable) (Exercisable)
December 31, 2015 $0.40 to $2.50 2,500,000 9.23 $ 0.54 156,148 $ 1.93
June 30, 2015 $1.30 to $2.50 350,000 4.41 $ 1.96 172,812 $ 1.94 </t>
  </si>
  <si>
    <t>Income Tax (Tables)</t>
  </si>
  <si>
    <t>Schedule of income tax expense</t>
  </si>
  <si>
    <t xml:space="preserve"> Three months ended Three months ended Three months ended December 31 December 31 December 31 2015 2014 2015 2014 2015 2014 Australia United States Total Income tax expense - current $ - $ - $ - $ - $ - $ - Income tax expense - deferred 57,807 125,392 - - 57,807 125,392 Total $ 57,807 $ 125,392 $ - $ - $ 57,807 $ 125,392 Six months ended Six months ended Six months ended December 31 December 31 December 31 2015 2014 2015 2014 2015 2014 Australia United States Total Income tax expense - current $ - $ - $ - $ - $ - $ - Income tax expense - deferred 76,272 131,229 - - 76,272 131,229 Total $ 76,272 $ 131,229 $ - $ - $ 76,272 $ 131,229 </t>
  </si>
  <si>
    <t>Shedule of components of income before income tax</t>
  </si>
  <si>
    <t xml:space="preserve"> Three months ended Three months ended Three months ended December 31 December 31 December 31 2015 2014 2015 2014 2015 2014 Australia United States Total (Loss) income before Income tax $ (20,499 ) $ 199,739 $ (180,005 ) $ (213,936 ) $ (200,504 ) $ (14,197 ) Income tax $ 57,807 $ 125,392 $ - $ - $ 57,807 $ 125,392 Effective tax rate (282 )% 63 % - % - % (29 )% (883 )% Six months ended Six months ended Six months ended December 31 December 31 December 31 2015 2014 2015 2014 2015 2014 Australia United States Total (Loss) income before Income tax $ (107,513 ) $ 90,298 $ (714,827 ) $ (426,464 ) $ (822,340 ) $ (336,166 ) Income tax $ 76,272 $ 131,229 $ - $ - $ 76,272 $ 131,229 Effective tax rate (71 )% 145 % - % - % (9 )% (39 )%</t>
  </si>
  <si>
    <t>Schedule of income tax rate reconciliation</t>
  </si>
  <si>
    <t xml:space="preserve"> Three months ended Three months ended Three months ended December 31 December 31 December 31 2015 2014 2015 2014 2015 2014 Australia United States Total US statutory rates 34 % 34 % 34 % 34 % 34 % 34 % Tax rate difference (4 )% (4 )% (4 )% (4 )% (4 )% (4 )% Research and development grant income 191 % (20 )% - % - % 19 % 283 % Research and development grant eligible expenditure (317 )% 31 % - % - % (32 )% (434 )% Research and development grant eligible amortisation (192 )% 22 % - % - % (20 )% (318 )% USA losses - % - % (30 )% (30 )% (27 )% (452 )% Other 6 % - % - % - % 1 % 8 % Tax expenses at actual rate (282 )% 63 % - % - % (29 )% (883 )% Six months ended Six months ended Six months ended December 31 December 31 December 31 2015 2014 2015 2014 2015 2014 Australia United States Total US statutory rates 34 % 34 % 34 % 34 % 34 % 34 % Tax rate difference (4 )% (4 )% (4 )% (4 )% (4 )% (4 )% Research and development grant income 70 % (92 )% - % - % 9 % 25 % Research and development grant eligible expenditure (109 )% 109 % - % - % (14 )% (30 )% Research and development grant eligible amortisation (73 )% 98 % - % - % (10 )% (26 )% USA losses - % - % (30 )% (30 )% (25 )% (38 )% Other 11 % - % - % - % 1 % - % Tax expenses at actual rate (71 )% 145 % - % - % (9 )% (39 )%</t>
  </si>
  <si>
    <t>Summary of components of deferred tax expense</t>
  </si>
  <si>
    <t xml:space="preserve"> Three months ended Three months ended Three months ended December 31 December 31 December 31 2015 2014 2015 2014 2015 2014 Australia United States Total Tax losses carried forward $ 45,990 $ 115,531 $ - $ - $ 45,990 $ 115,531 Doubtful debts reserve (5,007 ) (2,530 ) - - (5,007 ) (2,530 ) Accruals 16,824 12,391 - - 16,824 12,391 $ 57,807 $ 125,392 $ - $ - $ 57,807 $ 125,392 Six months ended Six months ended Six months ended December 31 December 31 December 31 2015 2014 2015 2014 2015 2014 Australia United States Total Tax losses carried forward $ 65,318 $ 153,233 $ - $ - $ 65,318 $ 153,233 Doubtful debts reserve 2,446 (16,354 ) - - 2,446 (16,354 ) Accruals 8,508 (5,650 ) - - 8,508 (5,650 ) $ 76,272 $ 131,229 $ - $ - $ 76,272 $ 131,229 </t>
  </si>
  <si>
    <t>Summary of components of deferred tax asset</t>
  </si>
  <si>
    <t xml:space="preserve"> December 31 June 30 December 31 June 30 December 31 June 30 2015 2015 2015 2015 2015 2015 Australia United States Total Tax losses carried forward $ 766,583 $ 875,244 $ - $ - $ 766,583 $ 875,244 Doubtful debts reserve 163,063 174,008 - - 163,063 174,008 Accruals 54,749 66,587 - - 54,749 66,587 $ 984,394 $ 1,115,839 $ - $ - $ 984,394 $ 1,115,839 Deferred tax assets - current $ 219,180 $ 230,400 $ - $ - $ 219,180 $ 230,400 Deferred tax assets - non current 765,214 885,439 - - 765,214 885,439 $ 984,394 $ 1,115,839 $ - $ - $ 984,394 $ 1,115,839 </t>
  </si>
  <si>
    <t>Commitments (Tables)</t>
  </si>
  <si>
    <t>Schedule of future minimum rental payments under operating leases</t>
  </si>
  <si>
    <t xml:space="preserve">Year ended December 31, 2016 $ 82,180 </t>
  </si>
  <si>
    <t>Summary of Significant Accounting Policies (Details)</t>
  </si>
  <si>
    <t>Computer software [Member] | Minimum [Member]</t>
  </si>
  <si>
    <t>Estimated useful lives of property and equipment</t>
  </si>
  <si>
    <t>3 years</t>
  </si>
  <si>
    <t>Computer software [Member] | Maximum [Member]</t>
  </si>
  <si>
    <t>10 years</t>
  </si>
  <si>
    <t>Computer hardware [Member] | Minimum [Member]</t>
  </si>
  <si>
    <t>5 years</t>
  </si>
  <si>
    <t>Computer hardware [Member] | Maximum [Member]</t>
  </si>
  <si>
    <t>15 years</t>
  </si>
  <si>
    <t>Furniture and equipment [Member] | Minimum [Member]</t>
  </si>
  <si>
    <t>Furniture and equipment [Member] | Maximum [Member]</t>
  </si>
  <si>
    <t>Summary of Significant Accounting Policies (Details 1) - USD ($)</t>
  </si>
  <si>
    <t>Accumulated Depreciation</t>
  </si>
  <si>
    <t>Office equipment [Member]</t>
  </si>
  <si>
    <t>Property plant and equipment, gross</t>
  </si>
  <si>
    <t>Furniture and fixtures [Member]</t>
  </si>
  <si>
    <t>Terminals [Member]</t>
  </si>
  <si>
    <t>Computers and Software [Member]</t>
  </si>
  <si>
    <t>Summary of Significant Accounting Policies (Details 2) - USD ($)</t>
  </si>
  <si>
    <t>Depreciation, cost of revenue</t>
  </si>
  <si>
    <t>Depreciation, operating</t>
  </si>
  <si>
    <t>Total depreciation expense</t>
  </si>
  <si>
    <t>Summary of Significant Accounting Policies (Details 3) - USD ($)</t>
  </si>
  <si>
    <t>Weighted average number of shares used in computing basic and diluted net loss per share:</t>
  </si>
  <si>
    <t>Dilutive effect of stock options</t>
  </si>
  <si>
    <t>Basic and diluted</t>
  </si>
  <si>
    <t>Summary of Significant Accounting Policies (Details Textual)</t>
  </si>
  <si>
    <t>12 Months Ended</t>
  </si>
  <si>
    <t>Dec. 31, 2015shares</t>
  </si>
  <si>
    <t>Dec. 31, 2014shares</t>
  </si>
  <si>
    <t>Dec. 31, 2015USD ($)segmentshares</t>
  </si>
  <si>
    <t>Jun. 30, 2015USD ($)</t>
  </si>
  <si>
    <t>Summary of Significant Accounting Policies (Textual)</t>
  </si>
  <si>
    <t>Equity method investment, ownership percentage</t>
  </si>
  <si>
    <t>37.50%</t>
  </si>
  <si>
    <t>Number of reportable segment | segment</t>
  </si>
  <si>
    <t>Insurance losses | $</t>
  </si>
  <si>
    <t>Number of anti-dilutive common stock | shares</t>
  </si>
  <si>
    <t>Terms of bad debt insurance</t>
  </si>
  <si>
    <t>Inclusive of bad debt expenses in excess of $500,000 in any year, are met.</t>
  </si>
  <si>
    <t>Minimum [Member]</t>
  </si>
  <si>
    <t>20.00%</t>
  </si>
  <si>
    <t>Maximum [Member]</t>
  </si>
  <si>
    <t>50.00%</t>
  </si>
  <si>
    <t>Software development [Member] | Minimum [Member]</t>
  </si>
  <si>
    <t>Intangible assets, useful live</t>
  </si>
  <si>
    <t>1 year</t>
  </si>
  <si>
    <t>Software development [Member] | Maximum [Member]</t>
  </si>
  <si>
    <t>Trade Receivables, Net (Details) - USD ($)</t>
  </si>
  <si>
    <t>Trade receivables</t>
  </si>
  <si>
    <t>Allowance for bad debt</t>
  </si>
  <si>
    <t>Total trade receivables, net</t>
  </si>
  <si>
    <t>Trade Receivables, Net (Details 1) - USD ($)</t>
  </si>
  <si>
    <t>1 - 30 Days Past Due</t>
  </si>
  <si>
    <t>31 - 60 Days Past Due</t>
  </si>
  <si>
    <t>Greater than 60 Days Past Due</t>
  </si>
  <si>
    <t>Total Past Due</t>
  </si>
  <si>
    <t>Current</t>
  </si>
  <si>
    <t>Total Trade Receivables</t>
  </si>
  <si>
    <t>Recorded Investment &gt; 60 Days and accruing</t>
  </si>
  <si>
    <t>Trade Receivables, Net (Details 2) - USD ($)</t>
  </si>
  <si>
    <t>Allowance for doubtful debts</t>
  </si>
  <si>
    <t>Beginning balance</t>
  </si>
  <si>
    <t>Charge-offs</t>
  </si>
  <si>
    <t>Recoveries</t>
  </si>
  <si>
    <t>Provision</t>
  </si>
  <si>
    <t>Other comprehensive income (fx differences)</t>
  </si>
  <si>
    <t>Ending balance</t>
  </si>
  <si>
    <t>Ending balance - individually evaluated for impairment</t>
  </si>
  <si>
    <t>Ending balance - collectively evaluated for impairment</t>
  </si>
  <si>
    <t>Reconciliation to bad debts expense in the Statement of Operations</t>
  </si>
  <si>
    <t>Other bad debt expenses / credits not reflected in provision</t>
  </si>
  <si>
    <t>Bad debts expense per Statement of Operations</t>
  </si>
  <si>
    <t>Trade Receivables, Net (Details 3) - USD ($)</t>
  </si>
  <si>
    <t>Trade Receivable Balances Assessed For Impairment</t>
  </si>
  <si>
    <t>Trade Receivables, Net (Details 4) - USD ($)</t>
  </si>
  <si>
    <t>Total Financing Receivables</t>
  </si>
  <si>
    <t>Trade Receivables, Net (Details 5) - USD ($)</t>
  </si>
  <si>
    <t>Trade receivables - With no allowance recorded, Recorded Investment</t>
  </si>
  <si>
    <t>Trade receivables - With an allowance recorded, Recorded Investment</t>
  </si>
  <si>
    <t>Trade receivables - Total, Recorded Investment</t>
  </si>
  <si>
    <t>Trade receivables - With no allowance recorded, Unpaid principal balance</t>
  </si>
  <si>
    <t>Trade receivables - With an allowance recorded, Unpaid principal balance</t>
  </si>
  <si>
    <t>Trade receivables - Total, Unpaid principal balance</t>
  </si>
  <si>
    <t>Trade receivables - With no allowance recorded, Related allowance</t>
  </si>
  <si>
    <t>Trade receivables - With an allowance recorded, Related allowance</t>
  </si>
  <si>
    <t>Trade receivables - Total, Related allowance</t>
  </si>
  <si>
    <t>Trade receivables - With no allowance recorded, Average recorded investment</t>
  </si>
  <si>
    <t>Trade receivables - With an allowance recorded, Average recorded investment</t>
  </si>
  <si>
    <t>Trade receivables - Total, Average recorded investment</t>
  </si>
  <si>
    <t>Trade receivables - With no allowance recorded, Interest income recognised</t>
  </si>
  <si>
    <t>Trade receivables - With an allowance recorded, Interest income recognised</t>
  </si>
  <si>
    <t>Trade receivables - Total, Interest income recognised</t>
  </si>
  <si>
    <t>Trade Receivables, Net (Details Textual)</t>
  </si>
  <si>
    <t>Trade receivables payment description</t>
  </si>
  <si>
    <t>Trade receivables that are past their normal payment terms are overdue and once 30 days past due are considered delinquent. Minimum payment terms vary by product. The maximum payment term for all products is 122 days.</t>
  </si>
  <si>
    <t>Terminal Financing Receivables, Net (Details) - USD ($)</t>
  </si>
  <si>
    <t>Non - current</t>
  </si>
  <si>
    <t>Terminal financing receivables, net</t>
  </si>
  <si>
    <t>Terminal Financing Receivables, Net (Details 1) - USD ($)</t>
  </si>
  <si>
    <t>Years ending:</t>
  </si>
  <si>
    <t>December 31, 2016</t>
  </si>
  <si>
    <t>December 31, 2017</t>
  </si>
  <si>
    <t>December 31, 2018</t>
  </si>
  <si>
    <t>Terminal Financing Receivables, Net (Details Textual)</t>
  </si>
  <si>
    <t>Leases term</t>
  </si>
  <si>
    <t>30 months</t>
  </si>
  <si>
    <t>Bearing effective interest rate per annum</t>
  </si>
  <si>
    <t>12.49%</t>
  </si>
  <si>
    <t>Inventory (Details) - USD ($)</t>
  </si>
  <si>
    <t>Inventory [Line Items]</t>
  </si>
  <si>
    <t>Prepaid gift cards or other [Member]</t>
  </si>
  <si>
    <t>Other Assets (Details) - USD ($)</t>
  </si>
  <si>
    <t>Research &amp; development grant receivable</t>
  </si>
  <si>
    <t>Prepayment</t>
  </si>
  <si>
    <t>Total other assets</t>
  </si>
  <si>
    <t>Intangible Assets (Details) - USD ($)</t>
  </si>
  <si>
    <t>Accumulated amortization</t>
  </si>
  <si>
    <t>Moneytech and mPayments software [Member]</t>
  </si>
  <si>
    <t>Intangible Assets (Details 1)</t>
  </si>
  <si>
    <t>Dec. 31, 2015USD ($)</t>
  </si>
  <si>
    <t>Thereafter</t>
  </si>
  <si>
    <t>Intangible Assets (Details Textual) - USD ($)</t>
  </si>
  <si>
    <t>Intangible Assets (Textual)</t>
  </si>
  <si>
    <t>Amortization expense included in cost of revenues</t>
  </si>
  <si>
    <t>Goodwill (Details) - USD ($)</t>
  </si>
  <si>
    <t>Acquisition cost of Moneytech POS Pty Ltd.</t>
  </si>
  <si>
    <t>Fixed assets received</t>
  </si>
  <si>
    <t>Liability assumed</t>
  </si>
  <si>
    <t>Acquisition cost assigned to goodwill</t>
  </si>
  <si>
    <t>Trade and Other Payables (Details) - USD ($)</t>
  </si>
  <si>
    <t>Accrued consulting costs</t>
  </si>
  <si>
    <t>Employee benefits</t>
  </si>
  <si>
    <t>Other liabilities</t>
  </si>
  <si>
    <t>Total payables</t>
  </si>
  <si>
    <t>Line of Credit and Cash Reserve Liabilities (Details) - USD ($)</t>
  </si>
  <si>
    <t>Cash reserve from customers</t>
  </si>
  <si>
    <t>Total line of credit and cash reserve liabilities</t>
  </si>
  <si>
    <t>Line of Credit and Cash Reserve Liabilities (Details Textual) AUD in Millions</t>
  </si>
  <si>
    <t>Dec. 31, 2014USD ($)</t>
  </si>
  <si>
    <t>Dec. 31, 2015AUD</t>
  </si>
  <si>
    <t>Jun. 30, 2015AUD</t>
  </si>
  <si>
    <t>Apr. 16, 2015AUD</t>
  </si>
  <si>
    <t>Apr. 10, 2015AUD</t>
  </si>
  <si>
    <t>Line Of Credit And Cash Reserve Liabilities (Textual)</t>
  </si>
  <si>
    <t>Secured debt</t>
  </si>
  <si>
    <t>Interest expense | $</t>
  </si>
  <si>
    <t>Subordinated notes</t>
  </si>
  <si>
    <t>Line of credit facility</t>
  </si>
  <si>
    <t>Shareholder's Loan (Details) - USD ($)</t>
  </si>
  <si>
    <t>Shareholder's Loan (Details Textual)</t>
  </si>
  <si>
    <t>Shareholder's Loan [Textual]</t>
  </si>
  <si>
    <t>Loan payable</t>
  </si>
  <si>
    <t>Interest payable, percentage</t>
  </si>
  <si>
    <t>8.00%</t>
  </si>
  <si>
    <t>Loan payable due date</t>
  </si>
  <si>
    <t>September 30, 2017</t>
  </si>
  <si>
    <t>Subordinated Notes, Net (Details ) - USD ($)</t>
  </si>
  <si>
    <t>Subordinated notes issued</t>
  </si>
  <si>
    <t>Issuance costs</t>
  </si>
  <si>
    <t>Subordinated notes, net proceeds</t>
  </si>
  <si>
    <t>Issuance costs amortised</t>
  </si>
  <si>
    <t>Subordinated Debt</t>
  </si>
  <si>
    <t>Subordinated Notes, Net (Details 1) - USD ($)</t>
  </si>
  <si>
    <t>Issuance costs amortized during the year</t>
  </si>
  <si>
    <t>Interest paid during the year</t>
  </si>
  <si>
    <t>Reported as Interest expense in cost of revenue</t>
  </si>
  <si>
    <t>Subordinated Notes, Net (Details Textual)</t>
  </si>
  <si>
    <t>1 Months Ended</t>
  </si>
  <si>
    <t>Apr. 30, 2015AUD</t>
  </si>
  <si>
    <t>Subordinated Notes Net (Textual)</t>
  </si>
  <si>
    <t>Notes maturity period</t>
  </si>
  <si>
    <t>7 Years</t>
  </si>
  <si>
    <t>Proceeds from issuance of subordinated notes, net</t>
  </si>
  <si>
    <t>Subordinated notes, interest rate</t>
  </si>
  <si>
    <t>4.65%</t>
  </si>
  <si>
    <t>BBSW rate</t>
  </si>
  <si>
    <t>2.26%</t>
  </si>
  <si>
    <t>Settlement date of BBSW rate</t>
  </si>
  <si>
    <t>Apr. 10,
		2015</t>
  </si>
  <si>
    <t>Interest expense in cost of revenue | $</t>
  </si>
  <si>
    <t>Stockholders' Equity (Details) - USD ($)</t>
  </si>
  <si>
    <t>Sep. 09, 2015</t>
  </si>
  <si>
    <t>Feb. 11, 2014</t>
  </si>
  <si>
    <t>Oct. 29, 2013</t>
  </si>
  <si>
    <t>Jul. 16, 2015</t>
  </si>
  <si>
    <t>Oct. 03, 2013</t>
  </si>
  <si>
    <t>Stockholders' Equity (Textual)</t>
  </si>
  <si>
    <t>Preferred Stock, shares authorized</t>
  </si>
  <si>
    <t>Preferred Stock, par value</t>
  </si>
  <si>
    <t>Common Stock, shares authorized</t>
  </si>
  <si>
    <t>Common Stock, par value</t>
  </si>
  <si>
    <t>Common Stock, shares issued</t>
  </si>
  <si>
    <t>Common Stock, shares outstanding</t>
  </si>
  <si>
    <t>Number of shares cancelled</t>
  </si>
  <si>
    <t>Restricted Stock [Member]</t>
  </si>
  <si>
    <t>Restricted shares at fair value per share</t>
  </si>
  <si>
    <t>Shares awarded for services, value</t>
  </si>
  <si>
    <t>Director [Member] | Restricted Stock [Member]</t>
  </si>
  <si>
    <t>Shares awarded for services</t>
  </si>
  <si>
    <t>Officer [Member] | Restricted Stock [Member]</t>
  </si>
  <si>
    <t>Note holder [Member]</t>
  </si>
  <si>
    <t>Number of remaining shares issued</t>
  </si>
  <si>
    <t>Edward DeFeudis and Marco Garibaldi [Member]</t>
  </si>
  <si>
    <t>Preferred Stock [Member]</t>
  </si>
  <si>
    <t>Description of preferred stock voting rights</t>
  </si>
  <si>
    <t xml:space="preserve"> Under the terms of the Series B Preferred Stock Certificate of Designation, the holder(s) of the Series B Preferred Shares have the right, until June 30, 2018, to (A) elect the majority of the Company’s Board of Directors and (B) vote on all other matters to come before the holders of common stock (the “Common Stock ”</t>
  </si>
  <si>
    <t>Temporary equity, Description</t>
  </si>
  <si>
    <t>After June 30, 2018, the Series B Preferred Shares shall have no voting rights and shall be redeemable by the Company for the sum of one tenth of a cent ($0.001) per Series B Preferred Share.</t>
  </si>
  <si>
    <t>Reduction in number of shares authorized</t>
  </si>
  <si>
    <t>Preferred Stock [Member] | Maximum [Member]</t>
  </si>
  <si>
    <t>Preferred Stock [Member] | Minimum [Member]</t>
  </si>
  <si>
    <t>Common Stock [Member]</t>
  </si>
  <si>
    <t>Common Stock [Member] | Maximum [Member]</t>
  </si>
  <si>
    <t>Reduced par value amount of authorized shares</t>
  </si>
  <si>
    <t>Common Stock [Member] | Minimum [Member]</t>
  </si>
  <si>
    <t>Series B Preferred Stock [Member]</t>
  </si>
  <si>
    <t>Preferred Stock, shares issued</t>
  </si>
  <si>
    <t>Preferred Stock, shares outstanding</t>
  </si>
  <si>
    <t>Stock Compensation (Details) - Restricted Shares [Member]</t>
  </si>
  <si>
    <t>Sep. 09, 2015USD ($)$ / sharesshares</t>
  </si>
  <si>
    <t>Stock Compensation (Textual)</t>
  </si>
  <si>
    <t>Restricted shares at fair value per share | $ / shares</t>
  </si>
  <si>
    <t>Shares awarded for services, value | $</t>
  </si>
  <si>
    <t>Director [Member]</t>
  </si>
  <si>
    <t>Officer [Member]</t>
  </si>
  <si>
    <t>Stock Options (Details) - shares</t>
  </si>
  <si>
    <t>Outstanding at July 1</t>
  </si>
  <si>
    <t>Granted</t>
  </si>
  <si>
    <t>Exercised</t>
  </si>
  <si>
    <t>Expired</t>
  </si>
  <si>
    <t>Forfeitures</t>
  </si>
  <si>
    <t>Outstanding at December31</t>
  </si>
  <si>
    <t>Exercisable at December 31</t>
  </si>
  <si>
    <t>Stock Options (Details 1) - $ / shares</t>
  </si>
  <si>
    <t>Jun. 30, 2014</t>
  </si>
  <si>
    <t>Share-based Compensation Arrangement by Share-based Payment Award [Line Items]</t>
  </si>
  <si>
    <t>Options (Outstanding)</t>
  </si>
  <si>
    <t>Weighted Average Remaining Life (Years) (Outstanding)</t>
  </si>
  <si>
    <t>9 years 2 months 23 days</t>
  </si>
  <si>
    <t>4 years 4 months 28 days</t>
  </si>
  <si>
    <t>Weighted Average Exercise Price (Outstanding)</t>
  </si>
  <si>
    <t>Options (Exercisable)</t>
  </si>
  <si>
    <t>Weighted Average Exercise Price (Exercisable)</t>
  </si>
  <si>
    <t>Exercise Price</t>
  </si>
  <si>
    <t>Stock Options (Details Textual)</t>
  </si>
  <si>
    <t>Sep. 09, 2015USD ($)non-employeedirectors$ / sharesshares</t>
  </si>
  <si>
    <t>Aug. 22, 2013USD ($)$ / sharesshares</t>
  </si>
  <si>
    <t>Jul. 19, 2013USD ($)non-employeedirectors$ / sharesshares</t>
  </si>
  <si>
    <t>Apr. 19, 2013USD ($)$ / sharesshares</t>
  </si>
  <si>
    <t>Jun. 30, 2015shares</t>
  </si>
  <si>
    <t>May. 31, 2015shares</t>
  </si>
  <si>
    <t>Stock Options (Textual)</t>
  </si>
  <si>
    <t>Option expense | $</t>
  </si>
  <si>
    <t>Stock Option [Member]</t>
  </si>
  <si>
    <t>Stock option granted</t>
  </si>
  <si>
    <t>Performance based stock options award</t>
  </si>
  <si>
    <t>Exercise price | $ / shares</t>
  </si>
  <si>
    <t>Performance based stock options vested</t>
  </si>
  <si>
    <t>Options vesting period</t>
  </si>
  <si>
    <t>Estimated life</t>
  </si>
  <si>
    <t>Volatility rate</t>
  </si>
  <si>
    <t>843.00%</t>
  </si>
  <si>
    <t>351.00%</t>
  </si>
  <si>
    <t>Risk free interest rate</t>
  </si>
  <si>
    <t>0.82%</t>
  </si>
  <si>
    <t>0.35%</t>
  </si>
  <si>
    <t>Rate of dividend yield</t>
  </si>
  <si>
    <t>0.00%</t>
  </si>
  <si>
    <t>Grant date fair value of options | $</t>
  </si>
  <si>
    <t>Expiration date</t>
  </si>
  <si>
    <t>Aug. 22,
		2016</t>
  </si>
  <si>
    <t>Omnibus Incentive Plan [Member] | Stock Option [Member]</t>
  </si>
  <si>
    <t>7 years</t>
  </si>
  <si>
    <t>94.00%</t>
  </si>
  <si>
    <t>755.00%</t>
  </si>
  <si>
    <t>1.91%</t>
  </si>
  <si>
    <t>2.02%</t>
  </si>
  <si>
    <t>Forfeiture rate</t>
  </si>
  <si>
    <t>10.00%</t>
  </si>
  <si>
    <t>Additional option vested</t>
  </si>
  <si>
    <t>Number of non-employee directors | non-employeedirectors</t>
  </si>
  <si>
    <t>Option vested</t>
  </si>
  <si>
    <t>Additional shares</t>
  </si>
  <si>
    <t>Sep. 9,
		2025</t>
  </si>
  <si>
    <t>Jun. 30,
		2020</t>
  </si>
  <si>
    <t>Omnibus Incentive Plan [Member] | Stock Option [Member] | Hugh Evans [Member]</t>
  </si>
  <si>
    <t>Omnibus Incentive Plan [Member] | Stock Option [Member] | Employee [Member]</t>
  </si>
  <si>
    <t>Related Party Transactions (Details) - USD ($)</t>
  </si>
  <si>
    <t>Related Party Transactions (Textual)</t>
  </si>
  <si>
    <t>Consulting services fees</t>
  </si>
  <si>
    <t>Referral fee paid</t>
  </si>
  <si>
    <t>Income Tax (Details) - USD ($)</t>
  </si>
  <si>
    <t>Summary of income tax expense</t>
  </si>
  <si>
    <t>Income tax expense - current</t>
  </si>
  <si>
    <t>Income tax expense - deferred</t>
  </si>
  <si>
    <t>Australia [Member]</t>
  </si>
  <si>
    <t>United States [Member]</t>
  </si>
  <si>
    <t>Income Tax (Details 1) - USD ($)</t>
  </si>
  <si>
    <t>Components of income before income tax</t>
  </si>
  <si>
    <t>(Loss) income before Income tax</t>
  </si>
  <si>
    <t>Income tax</t>
  </si>
  <si>
    <t>Effective tax rate</t>
  </si>
  <si>
    <t>(29.00%)</t>
  </si>
  <si>
    <t>(883.00%)</t>
  </si>
  <si>
    <t>(9.00%)</t>
  </si>
  <si>
    <t>(39.00%)</t>
  </si>
  <si>
    <t>(282.00%)</t>
  </si>
  <si>
    <t>63.00%</t>
  </si>
  <si>
    <t>(71.00%)</t>
  </si>
  <si>
    <t>145.00%</t>
  </si>
  <si>
    <t>Income Tax (Details 2)</t>
  </si>
  <si>
    <t>US statutory rates</t>
  </si>
  <si>
    <t>34.00%</t>
  </si>
  <si>
    <t>Tax rate difference</t>
  </si>
  <si>
    <t>(4.00%)</t>
  </si>
  <si>
    <t>Research and development grant income</t>
  </si>
  <si>
    <t>19.00%</t>
  </si>
  <si>
    <t>283.00%</t>
  </si>
  <si>
    <t>9.00%</t>
  </si>
  <si>
    <t>25.00%</t>
  </si>
  <si>
    <t>Research and development grant eligible expenditure</t>
  </si>
  <si>
    <t>(32.00%)</t>
  </si>
  <si>
    <t>(434.00%)</t>
  </si>
  <si>
    <t>(14.00%)</t>
  </si>
  <si>
    <t>(30.00%)</t>
  </si>
  <si>
    <t>Research and development grant eligible amortisation</t>
  </si>
  <si>
    <t>(20.00%)</t>
  </si>
  <si>
    <t>(318.00%)</t>
  </si>
  <si>
    <t>(10.00%)</t>
  </si>
  <si>
    <t>(26.00%)</t>
  </si>
  <si>
    <t>USA losses</t>
  </si>
  <si>
    <t>(27.00%)</t>
  </si>
  <si>
    <t>(452.00%)</t>
  </si>
  <si>
    <t>(25.00%)</t>
  </si>
  <si>
    <t>(38.00%)</t>
  </si>
  <si>
    <t>Other</t>
  </si>
  <si>
    <t>1.00%</t>
  </si>
  <si>
    <t>Tax expenses at actual rate</t>
  </si>
  <si>
    <t>191.00%</t>
  </si>
  <si>
    <t>70.00%</t>
  </si>
  <si>
    <t>(92.00%)</t>
  </si>
  <si>
    <t>(317.00%)</t>
  </si>
  <si>
    <t>31.00%</t>
  </si>
  <si>
    <t>(109.00%)</t>
  </si>
  <si>
    <t>109.00%</t>
  </si>
  <si>
    <t>(192.00%)</t>
  </si>
  <si>
    <t>22.00%</t>
  </si>
  <si>
    <t>(73.00%)</t>
  </si>
  <si>
    <t>98.00%</t>
  </si>
  <si>
    <t>6.00%</t>
  </si>
  <si>
    <t>11.00%</t>
  </si>
  <si>
    <t>Income Tax (Details 3) - USD ($)</t>
  </si>
  <si>
    <t>Components of deferred tax expense</t>
  </si>
  <si>
    <t>Tax losses carried forward</t>
  </si>
  <si>
    <t>Doubtful debts reserve</t>
  </si>
  <si>
    <t>Accruals</t>
  </si>
  <si>
    <t>Deferred tax expense, Total</t>
  </si>
  <si>
    <t>Income Tax (Details 4) - USD ($)</t>
  </si>
  <si>
    <t>Components of deferred tax asset</t>
  </si>
  <si>
    <t>Deferred tax assets</t>
  </si>
  <si>
    <t>Deferred tax assets - current</t>
  </si>
  <si>
    <t>Deferred tax assets - non current</t>
  </si>
  <si>
    <t>Income Tax (Details Textual)</t>
  </si>
  <si>
    <t>Income Tax (Textual)</t>
  </si>
  <si>
    <t>Net operating loss carry forward</t>
  </si>
  <si>
    <t>Australia [Member] | Money tech [Member]</t>
  </si>
  <si>
    <t>NOL Carried forward period</t>
  </si>
  <si>
    <t>20 years</t>
  </si>
  <si>
    <t>NOL prior to merger</t>
  </si>
  <si>
    <t>NOL subsequent to merger</t>
  </si>
  <si>
    <t>Equity Investment (Details) - USD ($)</t>
  </si>
  <si>
    <t>Jan. 16, 2013</t>
  </si>
  <si>
    <t>Equity Investment (Textual)</t>
  </si>
  <si>
    <t>Investment in equity affiliate</t>
  </si>
  <si>
    <t>360 Market Pty. Limited [Member]</t>
  </si>
  <si>
    <t>Equity method investments fair value</t>
  </si>
  <si>
    <t>Commitments (Details)</t>
  </si>
  <si>
    <t>Year ended</t>
  </si>
  <si>
    <t>December 30, 2016</t>
  </si>
  <si>
    <t>Commitments (Details Textual)</t>
  </si>
  <si>
    <t>Dec. 31, 2015USD ($)m²</t>
  </si>
  <si>
    <t>Dec. 31, 2015USD ($)m²Office</t>
  </si>
  <si>
    <t>Dec. 31, 2015AUDm²Office</t>
  </si>
  <si>
    <t>Commitments and Contingencies (Textual)</t>
  </si>
  <si>
    <t>Number of offices | Office</t>
  </si>
  <si>
    <t>Lease expiration date</t>
  </si>
  <si>
    <t>Aug. 31,
		2016</t>
  </si>
  <si>
    <t>Rent expense</t>
  </si>
  <si>
    <t>Office and operations space pursuant to lease agreement | m²</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AUD &quot;#,##0_);_(&quot;AU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4637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8791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9</v>
      </c>
      <c t="s" r="B1" s="2">
        <v>1</v>
      </c>
    </row>
    <row r="2" spans="1:2">
      <c t="s" r="B2" s="2">
        <v>2</v>
      </c>
    </row>
    <row r="3" spans="1:2">
      <c t="s" r="A3" s="3">
        <v>156</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37</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3</v>
      </c>
      <c t="s" r="B1" s="2">
        <v>1</v>
      </c>
    </row>
    <row r="2" spans="1:2">
      <c t="s" r="B2" s="2">
        <v>2</v>
      </c>
    </row>
    <row r="3" spans="1:2">
      <c t="s" r="A3" s="3">
        <v>194</v>
      </c>
    </row>
    <row r="4" spans="1:2">
      <c t="s" r="A4" s="4">
        <v>50</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577606</v>
      </c>
      <c t="n" r="C3" s="7">
        <v>8075078</v>
      </c>
    </row>
    <row r="4" spans="1:3">
      <c t="s" r="A4" s="4">
        <v>26</v>
      </c>
      <c t="n" r="B4" s="6">
        <v>27081604</v>
      </c>
      <c t="n" r="C4" s="6">
        <v>19651268</v>
      </c>
    </row>
    <row r="5" spans="1:3">
      <c t="s" r="A5" s="4">
        <v>27</v>
      </c>
      <c t="n" r="B5" s="6">
        <v>132857</v>
      </c>
      <c t="n" r="C5" s="6">
        <v>111364</v>
      </c>
    </row>
    <row r="6" spans="1:3">
      <c t="s" r="A6" s="4">
        <v>28</v>
      </c>
      <c t="n" r="B6" s="6">
        <v>117905</v>
      </c>
      <c t="n" r="C6" s="6">
        <v>157144</v>
      </c>
    </row>
    <row r="7" spans="1:3">
      <c t="s" r="A7" s="4">
        <v>29</v>
      </c>
      <c t="n" r="B7" s="6">
        <v>219180</v>
      </c>
      <c t="n" r="C7" s="6">
        <v>230400</v>
      </c>
    </row>
    <row r="8" spans="1:3">
      <c t="s" r="A8" s="4">
        <v>30</v>
      </c>
      <c t="n" r="B8" s="6">
        <v>911846</v>
      </c>
      <c t="n" r="C8" s="6">
        <v>779851</v>
      </c>
    </row>
    <row r="9" spans="1:3">
      <c t="s" r="A9" s="4">
        <v>31</v>
      </c>
      <c t="n" r="B9" s="6">
        <v>36040998</v>
      </c>
      <c t="n" r="C9" s="6">
        <v>29005105</v>
      </c>
    </row>
    <row r="10" spans="1:3">
      <c t="s" r="A10" s="3">
        <v>32</v>
      </c>
    </row>
    <row r="11" spans="1:3">
      <c t="s" r="A11" s="4">
        <v>33</v>
      </c>
      <c t="n" r="B11" s="6">
        <v>2688297</v>
      </c>
      <c t="n" r="C11" s="6">
        <v>2914253</v>
      </c>
    </row>
    <row r="12" spans="1:3">
      <c t="s" r="A12" s="4">
        <v>29</v>
      </c>
      <c t="n" r="B12" s="6">
        <v>765214</v>
      </c>
      <c t="n" r="C12" s="6">
        <v>885383</v>
      </c>
    </row>
    <row r="13" spans="1:3">
      <c t="s" r="A13" s="4">
        <v>34</v>
      </c>
      <c t="n" r="B13" s="6">
        <v>267543</v>
      </c>
      <c t="n" r="C13" s="6">
        <v>326899</v>
      </c>
    </row>
    <row r="14" spans="1:3">
      <c t="s" r="A14" s="4">
        <v>35</v>
      </c>
      <c t="n" r="B14" s="6">
        <v>136233</v>
      </c>
      <c t="n" r="C14" s="6">
        <v>172068</v>
      </c>
    </row>
    <row r="15" spans="1:3">
      <c t="s" r="A15" s="4">
        <v>36</v>
      </c>
      <c t="n" r="B15" s="6">
        <v>43332</v>
      </c>
      <c t="n" r="C15" s="6">
        <v>681</v>
      </c>
    </row>
    <row r="16" spans="1:3">
      <c t="s" r="A16" s="4">
        <v>37</v>
      </c>
      <c t="n" r="B16" s="6">
        <v>55243</v>
      </c>
      <c t="n" r="C16" s="6">
        <v>58071</v>
      </c>
    </row>
    <row r="17" spans="1:3">
      <c t="s" r="A17" s="4">
        <v>38</v>
      </c>
      <c t="n" r="B17" s="6">
        <v>3955862</v>
      </c>
      <c t="n" r="C17" s="6">
        <v>4357355</v>
      </c>
    </row>
    <row r="18" spans="1:3">
      <c t="s" r="A18" s="4">
        <v>39</v>
      </c>
      <c t="n" r="B18" s="6">
        <v>39996860</v>
      </c>
      <c t="n" r="C18" s="6">
        <v>33362460</v>
      </c>
    </row>
    <row r="19" spans="1:3">
      <c t="s" r="A19" s="3">
        <v>40</v>
      </c>
    </row>
    <row r="20" spans="1:3">
      <c t="s" r="A20" s="4">
        <v>41</v>
      </c>
      <c t="n" r="B20" s="6">
        <v>2206294</v>
      </c>
      <c t="n" r="C20" s="6">
        <v>3114185</v>
      </c>
    </row>
    <row r="21" spans="1:3">
      <c t="s" r="A21" s="4">
        <v>42</v>
      </c>
      <c t="n" r="B21" s="6">
        <v>14429910</v>
      </c>
      <c t="n" r="C21" s="6">
        <v>6052789</v>
      </c>
    </row>
    <row r="22" spans="1:3">
      <c t="s" r="A22" s="4">
        <v>43</v>
      </c>
      <c t="n" r="B22" s="6">
        <v>1819559</v>
      </c>
      <c t="n" r="C22" s="6">
        <v>1257984</v>
      </c>
    </row>
    <row r="23" spans="1:3">
      <c t="s" r="A23" s="4">
        <v>44</v>
      </c>
      <c t="n" r="B23" s="6">
        <v>18455763</v>
      </c>
      <c t="n" r="C23" s="6">
        <v>10424958</v>
      </c>
    </row>
    <row r="24" spans="1:3">
      <c t="s" r="A24" s="3">
        <v>45</v>
      </c>
    </row>
    <row r="25" spans="1:3">
      <c t="s" r="A25" s="4">
        <v>46</v>
      </c>
      <c t="n" r="B25" s="6">
        <v>17644901</v>
      </c>
      <c t="n" r="C25" s="6">
        <v>18471471</v>
      </c>
    </row>
    <row r="26" spans="1:3">
      <c t="s" r="A26" s="4">
        <v>47</v>
      </c>
      <c t="n" r="B26" s="6">
        <v>36523</v>
      </c>
      <c t="n" r="C26" s="6">
        <v>38392</v>
      </c>
    </row>
    <row r="27" spans="1:3">
      <c t="s" r="A27" s="4">
        <v>48</v>
      </c>
      <c t="n" r="B27" s="6">
        <v>17681424</v>
      </c>
      <c t="n" r="C27" s="6">
        <v>18509863</v>
      </c>
    </row>
    <row r="28" spans="1:3">
      <c t="s" r="A28" s="4">
        <v>49</v>
      </c>
      <c t="n" r="B28" s="6">
        <v>36137187</v>
      </c>
      <c t="n" r="C28" s="6">
        <v>28934821</v>
      </c>
    </row>
    <row r="29" spans="1:3">
      <c t="s" r="A29" s="3">
        <v>50</v>
      </c>
    </row>
    <row r="30" spans="1:3">
      <c t="s" r="A30" s="4">
        <v>51</v>
      </c>
      <c t="n" r="B30" s="6">
        <v>50</v>
      </c>
      <c t="n" r="C30" s="6">
        <v>50</v>
      </c>
    </row>
    <row r="31" spans="1:3">
      <c t="s" r="A31" s="4">
        <v>52</v>
      </c>
      <c t="n" r="B31" s="6">
        <v>8792</v>
      </c>
      <c t="n" r="C31" s="6">
        <v>7672</v>
      </c>
    </row>
    <row r="32" spans="1:3">
      <c t="s" r="A32" s="4">
        <v>53</v>
      </c>
      <c t="n" r="B32" s="6">
        <v>15744883</v>
      </c>
      <c t="n" r="C32" s="6">
        <v>15170976</v>
      </c>
    </row>
    <row r="33" spans="1:3">
      <c t="s" r="A33" s="4">
        <v>54</v>
      </c>
      <c t="n" r="B33" s="6">
        <v>-2359430</v>
      </c>
      <c t="n" r="C33" s="6">
        <v>-2115049</v>
      </c>
    </row>
    <row r="34" spans="1:3">
      <c t="s" r="A34" s="4">
        <v>55</v>
      </c>
      <c t="n" r="B34" s="6">
        <v>-9534622</v>
      </c>
      <c t="n" r="C34" s="6">
        <v>-8636010</v>
      </c>
    </row>
    <row r="35" spans="1:3">
      <c t="s" r="A35" s="4">
        <v>56</v>
      </c>
      <c t="n" r="B35" s="6">
        <v>3859673</v>
      </c>
      <c t="n" r="C35" s="6">
        <v>4427639</v>
      </c>
    </row>
    <row r="36" spans="1:3">
      <c t="s" r="A36" s="4">
        <v>57</v>
      </c>
      <c t="n" r="B36" s="7">
        <v>39996860</v>
      </c>
      <c t="n" r="C36" s="7">
        <v>33362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0</v>
      </c>
      <c t="s" r="B1" s="2">
        <v>1</v>
      </c>
    </row>
    <row r="2" spans="1:2">
      <c t="s" r="B2" s="2">
        <v>2</v>
      </c>
    </row>
    <row r="3" spans="1:2">
      <c t="s" r="A3" s="3">
        <v>197</v>
      </c>
    </row>
    <row r="4" spans="1:2">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1"/>
    <col customWidth="1" max="2" min="2" width="80"/>
  </cols>
  <sheetData>
    <row r="1" spans="1:2">
      <c t="s" r="A1" s="1">
        <v>223</v>
      </c>
      <c t="s" r="B1" s="2">
        <v>1</v>
      </c>
    </row>
    <row r="2" spans="1:2">
      <c t="s" r="B2" s="2">
        <v>2</v>
      </c>
    </row>
    <row r="3" spans="1:2">
      <c t="s" r="A3" s="3">
        <v>152</v>
      </c>
    </row>
    <row r="4" spans="1:2">
      <c t="s" r="A4" s="4">
        <v>224</v>
      </c>
      <c t="s" r="B4" s="4">
        <v>225</v>
      </c>
    </row>
    <row r="5" spans="1:2">
      <c t="s" r="A5" s="4">
        <v>226</v>
      </c>
      <c t="s" r="B5" s="4">
        <v>227</v>
      </c>
    </row>
    <row r="6" spans="1:2">
      <c t="s" r="A6" s="4">
        <v>228</v>
      </c>
      <c t="s" r="B6" s="4">
        <v>229</v>
      </c>
    </row>
    <row r="7" spans="1:2">
      <c t="s" r="A7" s="4">
        <v>230</v>
      </c>
      <c t="s" r="B7" s="4">
        <v>231</v>
      </c>
    </row>
    <row r="8" spans="1:2">
      <c t="s" r="A8" s="4">
        <v>232</v>
      </c>
      <c t="s" r="B8" s="4">
        <v>233</v>
      </c>
    </row>
    <row r="9" spans="1:2">
      <c t="s" r="A9" s="4">
        <v>234</v>
      </c>
      <c t="s" r="B9" s="4">
        <v>235</v>
      </c>
    </row>
    <row r="10" spans="1:2">
      <c t="s" r="A10" s="4">
        <v>236</v>
      </c>
      <c t="s" r="B10" s="4">
        <v>237</v>
      </c>
    </row>
    <row r="11" spans="1:2">
      <c t="s" r="A11" s="4">
        <v>238</v>
      </c>
      <c t="s" r="B11" s="4">
        <v>239</v>
      </c>
    </row>
    <row r="12" spans="1:2">
      <c t="s" r="A12" s="4">
        <v>240</v>
      </c>
      <c t="s" r="B12" s="4">
        <v>241</v>
      </c>
    </row>
    <row r="13" spans="1:2">
      <c t="s" r="A13" s="4">
        <v>242</v>
      </c>
      <c t="s" r="B13" s="4">
        <v>243</v>
      </c>
    </row>
    <row r="14" spans="1:2">
      <c t="s" r="A14" s="4">
        <v>244</v>
      </c>
      <c t="s" r="B14" s="4">
        <v>245</v>
      </c>
    </row>
    <row r="15" spans="1:2">
      <c t="s" r="A15" s="4">
        <v>246</v>
      </c>
      <c t="s" r="B15" s="4">
        <v>247</v>
      </c>
    </row>
    <row r="16" spans="1:2">
      <c t="s" r="A16" s="4">
        <v>248</v>
      </c>
      <c t="s" r="B16" s="4">
        <v>249</v>
      </c>
    </row>
    <row r="17" spans="1:2">
      <c t="s" r="A17" s="4">
        <v>250</v>
      </c>
      <c t="s" r="B17" s="4">
        <v>251</v>
      </c>
    </row>
    <row r="18" spans="1:2">
      <c t="s" r="A18" s="4">
        <v>252</v>
      </c>
      <c t="s" r="B18" s="4">
        <v>253</v>
      </c>
    </row>
    <row r="19" spans="1:2">
      <c t="s" r="A19" s="4">
        <v>254</v>
      </c>
      <c t="s" r="B19" s="4">
        <v>255</v>
      </c>
    </row>
    <row r="20" spans="1:2">
      <c t="s" r="A20" s="4">
        <v>162</v>
      </c>
      <c t="s" r="B20" s="4">
        <v>256</v>
      </c>
    </row>
    <row r="21" spans="1:2">
      <c t="s" r="A21" s="4">
        <v>257</v>
      </c>
      <c t="s" r="B21" s="4">
        <v>258</v>
      </c>
    </row>
    <row r="22" spans="1:2">
      <c t="s" r="A22" s="4">
        <v>259</v>
      </c>
      <c t="s" r="B22" s="4">
        <v>260</v>
      </c>
    </row>
    <row r="23" spans="1:2">
      <c t="s" r="A23" s="4">
        <v>261</v>
      </c>
      <c t="s" r="B23" s="4">
        <v>262</v>
      </c>
    </row>
    <row r="24" spans="1:2">
      <c t="s" r="A24" s="4">
        <v>37</v>
      </c>
      <c t="s" r="B24" s="4">
        <v>263</v>
      </c>
    </row>
    <row r="25" spans="1:2">
      <c t="s" r="A25" s="4">
        <v>170</v>
      </c>
      <c t="s" r="B25" s="4">
        <v>264</v>
      </c>
    </row>
    <row r="26" spans="1:2">
      <c t="s" r="A26" s="4">
        <v>265</v>
      </c>
      <c t="s" r="B26" s="4">
        <v>266</v>
      </c>
    </row>
    <row r="27" spans="1:2">
      <c t="s" r="A27" s="4">
        <v>267</v>
      </c>
      <c t="s" r="B27" s="4">
        <v>268</v>
      </c>
    </row>
    <row r="28" spans="1:2">
      <c t="s" r="A28" s="4">
        <v>269</v>
      </c>
      <c t="s" r="B28"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t="s" r="A1" s="1">
        <v>271</v>
      </c>
      <c t="s" r="B1" s="2">
        <v>1</v>
      </c>
    </row>
    <row r="2" spans="1:2">
      <c t="s" r="B2" s="2">
        <v>2</v>
      </c>
    </row>
    <row r="3" spans="1:2">
      <c t="s" r="A3" s="3">
        <v>152</v>
      </c>
    </row>
    <row r="4" spans="1:2">
      <c t="s" r="A4" s="4">
        <v>272</v>
      </c>
      <c t="s" r="B4" s="4">
        <v>273</v>
      </c>
    </row>
    <row r="5" spans="1:2">
      <c t="s" r="A5" s="4">
        <v>274</v>
      </c>
      <c t="s" r="B5" s="4">
        <v>275</v>
      </c>
    </row>
    <row r="6" spans="1:2">
      <c t="s" r="A6" s="4">
        <v>276</v>
      </c>
      <c t="s" r="B6" s="4">
        <v>277</v>
      </c>
    </row>
    <row r="7" spans="1:2">
      <c t="s" r="A7" s="4">
        <v>278</v>
      </c>
      <c t="s" r="B7"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t="s" r="A1" s="1">
        <v>280</v>
      </c>
      <c t="s" r="B1" s="2">
        <v>1</v>
      </c>
    </row>
    <row r="2" spans="1:2">
      <c t="s" r="B2" s="2">
        <v>2</v>
      </c>
    </row>
    <row r="3" spans="1:2">
      <c t="s" r="A3" s="3">
        <v>156</v>
      </c>
    </row>
    <row r="4" spans="1:2">
      <c t="s" r="A4" s="4">
        <v>281</v>
      </c>
      <c t="s" r="B4" s="4">
        <v>282</v>
      </c>
    </row>
    <row r="5" spans="1:2">
      <c t="s" r="A5" s="4">
        <v>283</v>
      </c>
      <c t="s" r="B5" s="4">
        <v>284</v>
      </c>
    </row>
    <row r="6" spans="1:2">
      <c t="s" r="A6" s="4">
        <v>285</v>
      </c>
      <c t="s" r="B6" s="4">
        <v>286</v>
      </c>
    </row>
    <row r="7" spans="1:2">
      <c t="s" r="A7" s="4">
        <v>287</v>
      </c>
      <c t="s" r="B7" s="4">
        <v>288</v>
      </c>
    </row>
    <row r="8" spans="1:2">
      <c t="s" r="A8" s="4">
        <v>289</v>
      </c>
      <c t="s" r="B8" s="4">
        <v>290</v>
      </c>
    </row>
    <row r="9" spans="1:2">
      <c t="s" r="A9" s="4">
        <v>291</v>
      </c>
      <c t="s" r="B9"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8</v>
      </c>
      <c t="s" r="B1" s="2">
        <v>2</v>
      </c>
      <c t="s" r="C1" s="2">
        <v>23</v>
      </c>
    </row>
    <row r="2" spans="1:3">
      <c t="s" r="A2" s="4">
        <v>59</v>
      </c>
      <c t="n" r="B2" s="8">
        <v>0.01</v>
      </c>
      <c t="n" r="C2" s="8">
        <v>0.01</v>
      </c>
    </row>
    <row r="3" spans="1:3">
      <c t="s" r="A3" s="4">
        <v>60</v>
      </c>
      <c t="n" r="B3" s="6">
        <v>10000</v>
      </c>
      <c t="n" r="C3" s="6">
        <v>10000</v>
      </c>
    </row>
    <row r="4" spans="1:3">
      <c t="s" r="A4" s="4">
        <v>61</v>
      </c>
      <c t="n" r="B4" s="9">
        <v>0.001</v>
      </c>
      <c t="n" r="C4" s="9">
        <v>0.001</v>
      </c>
    </row>
    <row r="5" spans="1:3">
      <c t="s" r="A5" s="4">
        <v>62</v>
      </c>
      <c t="n" r="B5" s="6">
        <v>12000000</v>
      </c>
      <c t="n" r="C5" s="6">
        <v>12000000</v>
      </c>
    </row>
    <row r="6" spans="1:3">
      <c t="s" r="A6" s="4">
        <v>63</v>
      </c>
      <c t="n" r="B6" s="6">
        <v>8791632</v>
      </c>
      <c t="n" r="C6" s="6">
        <v>7671632</v>
      </c>
    </row>
    <row r="7" spans="1:3">
      <c t="s" r="A7" s="4">
        <v>64</v>
      </c>
      <c t="n" r="B7" s="6">
        <v>8791632</v>
      </c>
      <c t="n" r="C7" s="6">
        <v>7671632</v>
      </c>
    </row>
    <row r="8" spans="1:3">
      <c t="s" r="A8" s="4">
        <v>65</v>
      </c>
    </row>
    <row r="9" spans="1:3">
      <c t="s" r="A9" s="4">
        <v>66</v>
      </c>
      <c t="n" r="B9" s="6">
        <v>5000</v>
      </c>
      <c t="n" r="C9" s="6">
        <v>5000</v>
      </c>
    </row>
    <row r="10" spans="1:3">
      <c t="s" r="A10" s="4">
        <v>67</v>
      </c>
      <c t="n" r="B10" s="6">
        <v>5000</v>
      </c>
      <c t="n" r="C10" s="6">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93</v>
      </c>
      <c t="s" r="B1" s="2">
        <v>1</v>
      </c>
    </row>
    <row r="2" spans="1:2">
      <c t="s" r="B2" s="2">
        <v>2</v>
      </c>
    </row>
    <row r="3" spans="1:2">
      <c t="s" r="A3" s="3">
        <v>156</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98</v>
      </c>
      <c t="s" r="B1" s="2">
        <v>1</v>
      </c>
    </row>
    <row r="2" spans="1:2">
      <c t="s" r="B2" s="2">
        <v>2</v>
      </c>
    </row>
    <row r="3" spans="1:2">
      <c t="s" r="A3" s="3">
        <v>163</v>
      </c>
    </row>
    <row r="4" spans="1:2">
      <c t="s" r="A4" s="4">
        <v>299</v>
      </c>
      <c t="s" r="B4"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01</v>
      </c>
      <c t="s" r="B1" s="2">
        <v>1</v>
      </c>
    </row>
    <row r="2" spans="1:2">
      <c t="s" r="B2" s="2">
        <v>2</v>
      </c>
    </row>
    <row r="3" spans="1:2">
      <c t="s" r="A3" s="3">
        <v>167</v>
      </c>
    </row>
    <row r="4" spans="1:2">
      <c t="s" r="A4" s="4">
        <v>302</v>
      </c>
      <c t="s" r="B4"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04</v>
      </c>
      <c t="s" r="B1" s="2">
        <v>1</v>
      </c>
    </row>
    <row r="2" spans="1:2">
      <c t="s" r="B2" s="2">
        <v>2</v>
      </c>
    </row>
    <row r="3" spans="1:2">
      <c t="s" r="A3" s="3">
        <v>171</v>
      </c>
    </row>
    <row r="4" spans="1:2">
      <c t="s" r="A4" s="4">
        <v>305</v>
      </c>
      <c t="s" r="B4" s="4">
        <v>306</v>
      </c>
    </row>
    <row r="5" spans="1:2">
      <c t="s" r="A5" s="4">
        <v>307</v>
      </c>
      <c t="s" r="B5"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09</v>
      </c>
      <c t="s" r="B1" s="2">
        <v>1</v>
      </c>
    </row>
    <row r="2" spans="1:2">
      <c t="s" r="B2" s="2">
        <v>2</v>
      </c>
    </row>
    <row r="3" spans="1:2">
      <c t="s" r="A3" s="3">
        <v>174</v>
      </c>
    </row>
    <row r="4" spans="1:2">
      <c t="s" r="A4" s="4">
        <v>310</v>
      </c>
      <c t="s" r="B4"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12</v>
      </c>
      <c t="s" r="B1" s="2">
        <v>1</v>
      </c>
    </row>
    <row r="2" spans="1:2">
      <c t="s" r="B2" s="2">
        <v>2</v>
      </c>
    </row>
    <row r="3" spans="1:2">
      <c t="s" r="A3" s="3">
        <v>178</v>
      </c>
    </row>
    <row r="4" spans="1:2">
      <c t="s" r="A4" s="4">
        <v>313</v>
      </c>
      <c t="s" r="B4"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15</v>
      </c>
      <c t="s" r="B1" s="2">
        <v>1</v>
      </c>
    </row>
    <row r="2" spans="1:2">
      <c t="s" r="B2" s="2">
        <v>2</v>
      </c>
    </row>
    <row r="3" spans="1:2">
      <c t="s" r="A3" s="3">
        <v>182</v>
      </c>
    </row>
    <row r="4" spans="1:2">
      <c t="s" r="A4" s="4">
        <v>316</v>
      </c>
      <c t="s" r="B4"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8"/>
  </cols>
  <sheetData>
    <row r="1" spans="1:2">
      <c t="s" r="A1" s="1">
        <v>318</v>
      </c>
      <c t="s" r="B1" s="2">
        <v>1</v>
      </c>
    </row>
    <row r="2" spans="1:2">
      <c t="s" r="B2" s="2">
        <v>2</v>
      </c>
    </row>
    <row r="3" spans="1:2">
      <c t="s" r="A3" s="3">
        <v>186</v>
      </c>
    </row>
    <row r="4" spans="1:2">
      <c t="s" r="A4" s="4">
        <v>319</v>
      </c>
      <c t="s" r="B4" s="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21</v>
      </c>
      <c t="s" r="B1" s="2">
        <v>1</v>
      </c>
    </row>
    <row r="2" spans="1:2">
      <c t="s" r="B2" s="2">
        <v>2</v>
      </c>
    </row>
    <row r="3" spans="1:2">
      <c t="s" r="A3" s="3">
        <v>190</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26</v>
      </c>
      <c t="s" r="B1" s="2">
        <v>1</v>
      </c>
    </row>
    <row r="2" spans="1:2">
      <c t="s" r="B2" s="2">
        <v>2</v>
      </c>
    </row>
    <row r="3" spans="1:2">
      <c t="s" r="A3" s="3">
        <v>197</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1303628</v>
      </c>
      <c t="n" r="C4" s="7">
        <v>1135870</v>
      </c>
      <c t="n" r="D4" s="7">
        <v>2553201</v>
      </c>
      <c t="n" r="E4" s="7">
        <v>2279040</v>
      </c>
    </row>
    <row r="5" spans="1:5">
      <c t="s" r="A5" s="4">
        <v>73</v>
      </c>
      <c t="n" r="B5" s="6">
        <v>839197</v>
      </c>
      <c t="n" r="C5" s="6">
        <v>675154</v>
      </c>
      <c t="n" r="D5" s="6">
        <v>1772512</v>
      </c>
      <c t="n" r="E5" s="6">
        <v>1491972</v>
      </c>
    </row>
    <row r="6" spans="1:5">
      <c t="s" r="A6" s="4">
        <v>74</v>
      </c>
      <c t="n" r="B6" s="6">
        <v>464431</v>
      </c>
      <c t="n" r="C6" s="6">
        <v>460716</v>
      </c>
      <c t="n" r="D6" s="6">
        <v>780689</v>
      </c>
      <c t="n" r="E6" s="6">
        <v>787068</v>
      </c>
    </row>
    <row r="7" spans="1:5">
      <c t="s" r="A7" s="3">
        <v>75</v>
      </c>
    </row>
    <row r="8" spans="1:5">
      <c t="s" r="A8" s="4">
        <v>76</v>
      </c>
      <c t="n" r="B8" s="6">
        <v>406325</v>
      </c>
      <c t="n" r="C8" s="6">
        <v>279662</v>
      </c>
      <c t="n" r="D8" s="6">
        <v>1153629</v>
      </c>
      <c t="n" r="E8" s="6">
        <v>616786</v>
      </c>
    </row>
    <row r="9" spans="1:5">
      <c t="s" r="A9" s="4">
        <v>77</v>
      </c>
      <c t="n" r="B9" s="6">
        <v>216102</v>
      </c>
      <c t="n" r="C9" s="6">
        <v>200851</v>
      </c>
      <c t="n" r="D9" s="6">
        <v>390319</v>
      </c>
      <c t="n" r="E9" s="6">
        <v>331390</v>
      </c>
    </row>
    <row r="10" spans="1:5">
      <c t="s" r="A10" s="4">
        <v>78</v>
      </c>
      <c t="n" r="B10" s="7">
        <v>62490</v>
      </c>
      <c t="n" r="C10" s="6">
        <v>-21955</v>
      </c>
      <c t="n" r="D10" s="7">
        <v>72734</v>
      </c>
      <c t="n" r="E10" s="6">
        <v>63670</v>
      </c>
    </row>
    <row r="11" spans="1:5">
      <c t="s" r="A11" s="4">
        <v>79</v>
      </c>
      <c t="s" r="B11" s="4">
        <v>80</v>
      </c>
      <c t="n" r="C11" s="6">
        <v>-127539</v>
      </c>
      <c t="s" r="D11" s="4">
        <v>80</v>
      </c>
      <c t="n" r="E11" s="6">
        <v>-145211</v>
      </c>
    </row>
    <row r="12" spans="1:5">
      <c t="s" r="A12" s="4">
        <v>81</v>
      </c>
      <c t="n" r="B12" s="7">
        <v>37683</v>
      </c>
      <c t="n" r="C12" s="6">
        <v>141252</v>
      </c>
      <c t="n" r="D12" s="7">
        <v>105385</v>
      </c>
      <c t="n" r="E12" s="6">
        <v>226256</v>
      </c>
    </row>
    <row r="13" spans="1:5">
      <c t="s" r="A13" s="4">
        <v>82</v>
      </c>
      <c t="n" r="B13" s="6">
        <v>60488</v>
      </c>
      <c t="n" r="C13" s="6">
        <v>52960</v>
      </c>
      <c t="n" r="D13" s="6">
        <v>127151</v>
      </c>
      <c t="n" r="E13" s="6">
        <v>115483</v>
      </c>
    </row>
    <row r="14" spans="1:5">
      <c t="s" r="A14" s="4">
        <v>83</v>
      </c>
      <c t="n" r="B14" s="6">
        <v>7680</v>
      </c>
      <c t="n" r="C14" s="6">
        <v>15891</v>
      </c>
      <c t="n" r="D14" s="6">
        <v>15735</v>
      </c>
      <c t="n" r="E14" s="6">
        <v>34321</v>
      </c>
    </row>
    <row r="15" spans="1:5">
      <c t="s" r="A15" s="4">
        <v>84</v>
      </c>
      <c t="n" r="B15" s="6">
        <v>90884</v>
      </c>
      <c t="n" r="C15" s="6">
        <v>83947</v>
      </c>
      <c t="n" r="D15" s="6">
        <v>143713</v>
      </c>
      <c t="n" r="E15" s="6">
        <v>210899</v>
      </c>
    </row>
    <row r="16" spans="1:5">
      <c t="s" r="A16" s="4">
        <v>85</v>
      </c>
      <c t="n" r="B16" s="6">
        <v>881652</v>
      </c>
      <c t="n" r="C16" s="6">
        <v>625069</v>
      </c>
      <c t="n" r="D16" s="6">
        <v>2008666</v>
      </c>
      <c t="n" r="E16" s="6">
        <v>1453594</v>
      </c>
    </row>
    <row r="17" spans="1:5">
      <c t="s" r="A17" s="4">
        <v>86</v>
      </c>
      <c t="n" r="B17" s="6">
        <v>-417221</v>
      </c>
      <c t="n" r="C17" s="6">
        <v>-164353</v>
      </c>
      <c t="n" r="D17" s="6">
        <v>-1227977</v>
      </c>
      <c t="n" r="E17" s="6">
        <v>-666526</v>
      </c>
    </row>
    <row r="18" spans="1:5">
      <c t="s" r="A18" s="3">
        <v>87</v>
      </c>
    </row>
    <row r="19" spans="1:5">
      <c t="s" r="A19" s="4">
        <v>88</v>
      </c>
      <c t="n" r="B19" s="6">
        <v>129747</v>
      </c>
      <c t="n" r="C19" s="6">
        <v>128148</v>
      </c>
      <c t="n" r="D19" s="6">
        <v>249504</v>
      </c>
      <c t="n" r="E19" s="6">
        <v>280823</v>
      </c>
    </row>
    <row r="20" spans="1:5">
      <c t="s" r="A20" s="4">
        <v>89</v>
      </c>
      <c t="n" r="B20" s="6">
        <v>45061</v>
      </c>
      <c t="n" r="C20" s="7">
        <v>23916</v>
      </c>
      <c t="n" r="D20" s="6">
        <v>82710</v>
      </c>
      <c t="n" r="E20" s="7">
        <v>53908</v>
      </c>
    </row>
    <row r="21" spans="1:5">
      <c t="s" r="A21" s="4">
        <v>90</v>
      </c>
      <c t="n" r="B21" s="6">
        <v>5773</v>
      </c>
      <c t="s" r="C21" s="4">
        <v>80</v>
      </c>
      <c t="n" r="D21" s="6">
        <v>42252</v>
      </c>
      <c t="s" r="E21" s="4">
        <v>80</v>
      </c>
    </row>
    <row r="22" spans="1:5">
      <c t="s" r="A22" s="4">
        <v>91</v>
      </c>
      <c t="n" r="B22" s="6">
        <v>36136</v>
      </c>
      <c t="n" r="C22" s="7">
        <v>-1908</v>
      </c>
      <c t="n" r="D22" s="6">
        <v>31171</v>
      </c>
      <c t="n" r="E22" s="7">
        <v>-4371</v>
      </c>
    </row>
    <row r="23" spans="1:5">
      <c t="s" r="A23" s="4">
        <v>92</v>
      </c>
      <c t="n" r="B23" s="6">
        <v>216717</v>
      </c>
      <c t="n" r="C23" s="6">
        <v>150156</v>
      </c>
      <c t="n" r="D23" s="6">
        <v>405637</v>
      </c>
      <c t="n" r="E23" s="6">
        <v>330360</v>
      </c>
    </row>
    <row r="24" spans="1:5">
      <c t="s" r="A24" s="4">
        <v>93</v>
      </c>
      <c t="n" r="B24" s="6">
        <v>-200504</v>
      </c>
      <c t="n" r="C24" s="6">
        <v>-14197</v>
      </c>
      <c t="n" r="D24" s="6">
        <v>-822340</v>
      </c>
      <c t="n" r="E24" s="6">
        <v>-336166</v>
      </c>
    </row>
    <row r="25" spans="1:5">
      <c t="s" r="A25" s="4">
        <v>94</v>
      </c>
      <c t="n" r="B25" s="6">
        <v>57807</v>
      </c>
      <c t="n" r="C25" s="6">
        <v>125392</v>
      </c>
      <c t="n" r="D25" s="6">
        <v>76272</v>
      </c>
      <c t="n" r="E25" s="6">
        <v>131229</v>
      </c>
    </row>
    <row r="26" spans="1:5">
      <c t="s" r="A26" s="4">
        <v>95</v>
      </c>
      <c t="n" r="B26" s="6">
        <v>-258311</v>
      </c>
      <c t="n" r="C26" s="6">
        <v>-139589</v>
      </c>
      <c t="n" r="D26" s="6">
        <v>-898612</v>
      </c>
      <c t="n" r="E26" s="6">
        <v>-467395</v>
      </c>
    </row>
    <row r="27" spans="1:5">
      <c t="s" r="A27" s="3">
        <v>96</v>
      </c>
    </row>
    <row r="28" spans="1:5">
      <c t="s" r="A28" s="4">
        <v>97</v>
      </c>
      <c t="n" r="B28" s="6">
        <v>186078</v>
      </c>
      <c t="n" r="C28" s="6">
        <v>-403911</v>
      </c>
      <c t="n" r="D28" s="6">
        <v>-244381</v>
      </c>
      <c t="n" r="E28" s="6">
        <v>-898713</v>
      </c>
    </row>
    <row r="29" spans="1:5">
      <c t="s" r="A29" s="4">
        <v>98</v>
      </c>
      <c t="n" r="B29" s="7">
        <v>-72233</v>
      </c>
      <c t="n" r="C29" s="7">
        <v>-543500</v>
      </c>
      <c t="n" r="D29" s="7">
        <v>-1142993</v>
      </c>
      <c t="n" r="E29" s="7">
        <v>-1366108</v>
      </c>
    </row>
    <row r="30" spans="1:5">
      <c t="s" r="A30" s="3">
        <v>99</v>
      </c>
    </row>
    <row r="31" spans="1:5">
      <c t="s" r="A31" s="4">
        <v>100</v>
      </c>
      <c t="n" r="B31" s="9">
        <v>-0.029</v>
      </c>
      <c t="n" r="C31" s="9">
        <v>-0.018</v>
      </c>
      <c t="n" r="D31" s="9">
        <v>-0.108</v>
      </c>
      <c t="n" r="E31" s="9">
        <v>-0.061</v>
      </c>
    </row>
    <row r="32" spans="1:5">
      <c t="s" r="A32" s="3">
        <v>101</v>
      </c>
    </row>
    <row r="33" spans="1:5">
      <c t="s" r="A33" s="4">
        <v>102</v>
      </c>
      <c t="n" r="B33" s="6">
        <v>8791632</v>
      </c>
      <c t="n" r="C33" s="6">
        <v>7671632</v>
      </c>
      <c t="n" r="D33" s="6">
        <v>8359458</v>
      </c>
      <c t="n" r="E33" s="6">
        <v>7671632</v>
      </c>
    </row>
    <row r="34" spans="1:5">
      <c t="s" r="A34" s="4">
        <v>103</v>
      </c>
      <c t="n" r="B34" s="6">
        <v>8791632</v>
      </c>
      <c t="n" r="C34" s="6">
        <v>7671632</v>
      </c>
      <c t="n" r="D34" s="6">
        <v>8359458</v>
      </c>
      <c t="n" r="E34" s="6">
        <v>76716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t="s" r="A1" s="1">
        <v>331</v>
      </c>
      <c t="s" r="B1" s="2">
        <v>1</v>
      </c>
    </row>
    <row r="2" spans="1:2">
      <c t="s" r="B2" s="2">
        <v>2</v>
      </c>
    </row>
    <row r="3" spans="1:2">
      <c t="s" r="A3" s="3">
        <v>208</v>
      </c>
    </row>
    <row r="4" spans="1:2">
      <c t="s" r="A4" s="4">
        <v>332</v>
      </c>
      <c t="s" r="B4" s="4">
        <v>333</v>
      </c>
    </row>
    <row r="5" spans="1:2">
      <c t="s" r="A5" s="4">
        <v>334</v>
      </c>
      <c t="s" r="B5" s="4">
        <v>335</v>
      </c>
    </row>
    <row r="6" spans="1:2">
      <c t="s" r="A6" s="4">
        <v>336</v>
      </c>
      <c t="s" r="B6" s="4">
        <v>337</v>
      </c>
    </row>
    <row r="7" spans="1:2">
      <c t="s" r="A7" s="4">
        <v>338</v>
      </c>
      <c t="s" r="B7" s="4">
        <v>339</v>
      </c>
    </row>
    <row r="8" spans="1:2">
      <c t="s" r="A8" s="4">
        <v>340</v>
      </c>
      <c t="s" r="B8" s="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39"/>
  </cols>
  <sheetData>
    <row r="1" spans="1:2">
      <c t="s" r="A1" s="1">
        <v>342</v>
      </c>
      <c t="s" r="B1" s="2">
        <v>1</v>
      </c>
    </row>
    <row r="2" spans="1:2">
      <c t="s" r="B2" s="2">
        <v>2</v>
      </c>
    </row>
    <row r="3" spans="1:2">
      <c t="s" r="A3" s="3">
        <v>216</v>
      </c>
    </row>
    <row r="4" spans="1:2">
      <c t="s" r="A4" s="4">
        <v>343</v>
      </c>
      <c t="s" r="B4" s="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15"/>
  </cols>
  <sheetData>
    <row r="1" spans="1:2">
      <c t="s" r="A1" s="1">
        <v>345</v>
      </c>
      <c t="s" r="B1" s="2">
        <v>1</v>
      </c>
    </row>
    <row r="2" spans="1:2">
      <c t="s" r="B2" s="2">
        <v>2</v>
      </c>
    </row>
    <row r="3" spans="1:2">
      <c t="s" r="A3" s="4">
        <v>346</v>
      </c>
    </row>
    <row r="4" spans="1:2">
      <c t="s" r="A4" s="3">
        <v>272</v>
      </c>
    </row>
    <row r="5" spans="1:2">
      <c t="s" r="A5" s="4">
        <v>347</v>
      </c>
      <c t="s" r="B5" s="4">
        <v>348</v>
      </c>
    </row>
    <row r="6" spans="1:2">
      <c t="s" r="A6" s="4">
        <v>349</v>
      </c>
    </row>
    <row r="7" spans="1:2">
      <c t="s" r="A7" s="3">
        <v>272</v>
      </c>
    </row>
    <row r="8" spans="1:2">
      <c t="s" r="A8" s="4">
        <v>347</v>
      </c>
      <c t="s" r="B8" s="4">
        <v>350</v>
      </c>
    </row>
    <row r="9" spans="1:2">
      <c t="s" r="A9" s="4">
        <v>351</v>
      </c>
    </row>
    <row r="10" spans="1:2">
      <c t="s" r="A10" s="3">
        <v>272</v>
      </c>
    </row>
    <row r="11" spans="1:2">
      <c t="s" r="A11" s="4">
        <v>347</v>
      </c>
      <c t="s" r="B11" s="4">
        <v>352</v>
      </c>
    </row>
    <row r="12" spans="1:2">
      <c t="s" r="A12" s="4">
        <v>353</v>
      </c>
    </row>
    <row r="13" spans="1:2">
      <c t="s" r="A13" s="3">
        <v>272</v>
      </c>
    </row>
    <row r="14" spans="1:2">
      <c t="s" r="A14" s="4">
        <v>347</v>
      </c>
      <c t="s" r="B14" s="4">
        <v>354</v>
      </c>
    </row>
    <row r="15" spans="1:2">
      <c t="s" r="A15" s="4">
        <v>355</v>
      </c>
    </row>
    <row r="16" spans="1:2">
      <c t="s" r="A16" s="3">
        <v>272</v>
      </c>
    </row>
    <row r="17" spans="1:2">
      <c t="s" r="A17" s="4">
        <v>347</v>
      </c>
      <c t="s" r="B17" s="4">
        <v>348</v>
      </c>
    </row>
    <row r="18" spans="1:2">
      <c t="s" r="A18" s="4">
        <v>356</v>
      </c>
    </row>
    <row r="19" spans="1:2">
      <c t="s" r="A19" s="3">
        <v>272</v>
      </c>
    </row>
    <row r="20" spans="1:2">
      <c t="s" r="A20" s="4">
        <v>347</v>
      </c>
      <c t="s" r="B20" s="4">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57</v>
      </c>
      <c t="s" r="B1" s="2">
        <v>2</v>
      </c>
      <c t="s" r="C1" s="2">
        <v>23</v>
      </c>
    </row>
    <row r="2" spans="1:3">
      <c t="s" r="A2" s="3">
        <v>274</v>
      </c>
    </row>
    <row r="3" spans="1:3">
      <c t="s" r="A3" s="4">
        <v>358</v>
      </c>
      <c t="n" r="B3" s="7">
        <v>-1121053</v>
      </c>
      <c t="n" r="C3" s="7">
        <v>-1119889</v>
      </c>
    </row>
    <row r="4" spans="1:3">
      <c t="s" r="A4" s="4">
        <v>34</v>
      </c>
      <c t="n" r="B4" s="6">
        <v>267543</v>
      </c>
      <c t="n" r="C4" s="6">
        <v>326899</v>
      </c>
    </row>
    <row r="5" spans="1:3">
      <c t="s" r="A5" s="4">
        <v>359</v>
      </c>
    </row>
    <row r="6" spans="1:3">
      <c t="s" r="A6" s="3">
        <v>274</v>
      </c>
    </row>
    <row r="7" spans="1:3">
      <c t="s" r="A7" s="4">
        <v>360</v>
      </c>
      <c t="n" r="B7" s="6">
        <v>28758</v>
      </c>
      <c t="n" r="C7" s="6">
        <v>30230</v>
      </c>
    </row>
    <row r="8" spans="1:3">
      <c t="s" r="A8" s="4">
        <v>361</v>
      </c>
    </row>
    <row r="9" spans="1:3">
      <c t="s" r="A9" s="3">
        <v>274</v>
      </c>
    </row>
    <row r="10" spans="1:3">
      <c t="s" r="A10" s="4">
        <v>360</v>
      </c>
      <c t="n" r="B10" s="6">
        <v>184383</v>
      </c>
      <c t="n" r="C10" s="6">
        <v>193822</v>
      </c>
    </row>
    <row r="11" spans="1:3">
      <c t="s" r="A11" s="4">
        <v>362</v>
      </c>
    </row>
    <row r="12" spans="1:3">
      <c t="s" r="A12" s="3">
        <v>274</v>
      </c>
    </row>
    <row r="13" spans="1:3">
      <c t="s" r="A13" s="4">
        <v>360</v>
      </c>
      <c t="n" r="B13" s="6">
        <v>43268</v>
      </c>
      <c t="n" r="C13" s="6">
        <v>45483</v>
      </c>
    </row>
    <row r="14" spans="1:3">
      <c t="s" r="A14" s="4">
        <v>363</v>
      </c>
    </row>
    <row r="15" spans="1:3">
      <c t="s" r="A15" s="3">
        <v>274</v>
      </c>
    </row>
    <row r="16" spans="1:3">
      <c t="s" r="A16" s="4">
        <v>360</v>
      </c>
      <c t="n" r="B16" s="7">
        <v>1132187</v>
      </c>
      <c t="n" r="C16" s="7">
        <v>11772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364</v>
      </c>
      <c t="s" r="B1" s="2">
        <v>69</v>
      </c>
      <c t="s" r="D1" s="2">
        <v>1</v>
      </c>
    </row>
    <row r="2" spans="1:5">
      <c t="s" r="B2" s="2">
        <v>2</v>
      </c>
      <c t="s" r="C2" s="2">
        <v>70</v>
      </c>
      <c t="s" r="D2" s="2">
        <v>2</v>
      </c>
      <c t="s" r="E2" s="2">
        <v>70</v>
      </c>
    </row>
    <row r="3" spans="1:5">
      <c t="s" r="A3" s="3">
        <v>276</v>
      </c>
    </row>
    <row r="4" spans="1:5">
      <c t="s" r="A4" s="4">
        <v>365</v>
      </c>
      <c t="n" r="B4" s="7">
        <v>21712</v>
      </c>
      <c t="n" r="C4" s="7">
        <v>26334</v>
      </c>
      <c t="n" r="D4" s="7">
        <v>44017</v>
      </c>
      <c t="n" r="E4" s="7">
        <v>55464</v>
      </c>
    </row>
    <row r="5" spans="1:5">
      <c t="s" r="A5" s="4">
        <v>366</v>
      </c>
      <c t="n" r="B5" s="6">
        <v>7680</v>
      </c>
      <c t="n" r="C5" s="6">
        <v>15891</v>
      </c>
      <c t="n" r="D5" s="6">
        <v>15735</v>
      </c>
      <c t="n" r="E5" s="6">
        <v>34321</v>
      </c>
    </row>
    <row r="6" spans="1:5">
      <c t="s" r="A6" s="4">
        <v>367</v>
      </c>
      <c t="n" r="B6" s="7">
        <v>29392</v>
      </c>
      <c t="n" r="C6" s="7">
        <v>42225</v>
      </c>
      <c t="n" r="D6" s="7">
        <v>59752</v>
      </c>
      <c t="n" r="E6" s="7">
        <v>897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8</v>
      </c>
      <c t="s" r="B1" s="2">
        <v>69</v>
      </c>
      <c t="s" r="D1" s="2">
        <v>1</v>
      </c>
    </row>
    <row r="2" spans="1:5">
      <c t="s" r="B2" s="2">
        <v>2</v>
      </c>
      <c t="s" r="C2" s="2">
        <v>70</v>
      </c>
      <c t="s" r="D2" s="2">
        <v>2</v>
      </c>
      <c t="s" r="E2" s="2">
        <v>70</v>
      </c>
    </row>
    <row r="3" spans="1:5">
      <c t="s" r="A3" s="3">
        <v>278</v>
      </c>
    </row>
    <row r="4" spans="1:5">
      <c t="s" r="A4" s="4">
        <v>95</v>
      </c>
      <c t="n" r="B4" s="7">
        <v>-258311</v>
      </c>
      <c t="n" r="C4" s="7">
        <v>-139589</v>
      </c>
      <c t="n" r="D4" s="7">
        <v>-898612</v>
      </c>
      <c t="n" r="E4" s="7">
        <v>-467395</v>
      </c>
    </row>
    <row r="5" spans="1:5">
      <c t="s" r="A5" s="3">
        <v>369</v>
      </c>
    </row>
    <row r="6" spans="1:5">
      <c t="s" r="A6" s="4">
        <v>102</v>
      </c>
      <c t="n" r="B6" s="6">
        <v>8791632</v>
      </c>
      <c t="n" r="C6" s="6">
        <v>7671632</v>
      </c>
      <c t="n" r="D6" s="6">
        <v>8359458</v>
      </c>
      <c t="n" r="E6" s="6">
        <v>7671632</v>
      </c>
    </row>
    <row r="7" spans="1:5">
      <c t="s" r="A7" s="4">
        <v>370</v>
      </c>
      <c t="s" r="B7" s="4">
        <v>80</v>
      </c>
      <c t="s" r="C7" s="4">
        <v>80</v>
      </c>
      <c t="s" r="D7" s="4">
        <v>80</v>
      </c>
      <c t="s" r="E7" s="4">
        <v>80</v>
      </c>
    </row>
    <row r="8" spans="1:5">
      <c t="s" r="A8" s="4">
        <v>103</v>
      </c>
      <c t="n" r="B8" s="6">
        <v>8791632</v>
      </c>
      <c t="n" r="C8" s="6">
        <v>7671632</v>
      </c>
      <c t="n" r="D8" s="6">
        <v>8359458</v>
      </c>
      <c t="n" r="E8" s="6">
        <v>7671632</v>
      </c>
    </row>
    <row r="9" spans="1:5">
      <c t="s" r="A9" s="3">
        <v>99</v>
      </c>
    </row>
    <row r="10" spans="1:5">
      <c t="s" r="A10" s="4">
        <v>371</v>
      </c>
      <c t="n" r="B10" s="9">
        <v>-0.029</v>
      </c>
      <c t="n" r="C10" s="9">
        <v>-0.018</v>
      </c>
      <c t="n" r="D10" s="9">
        <v>-0.108</v>
      </c>
      <c t="n" r="E10" s="9">
        <v>-0.0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1"/>
    <col customWidth="1" max="2" min="2" width="20"/>
    <col customWidth="1" max="3" min="3" width="20"/>
    <col customWidth="1" max="4" min="4" width="75"/>
    <col customWidth="1" max="5" min="5" width="20"/>
    <col customWidth="1" max="6" min="6" width="21"/>
  </cols>
  <sheetData>
    <row r="1" spans="1:6">
      <c t="s" r="A1" s="1">
        <v>372</v>
      </c>
      <c t="s" r="B1" s="2">
        <v>69</v>
      </c>
      <c t="s" r="D1" s="2">
        <v>1</v>
      </c>
      <c t="s" r="F1" s="2">
        <v>373</v>
      </c>
    </row>
    <row r="2" spans="1:6">
      <c t="s" r="B2" s="2">
        <v>374</v>
      </c>
      <c t="s" r="C2" s="2">
        <v>375</v>
      </c>
      <c t="s" r="D2" s="2">
        <v>376</v>
      </c>
      <c t="s" r="E2" s="2">
        <v>375</v>
      </c>
      <c t="s" r="F2" s="2">
        <v>377</v>
      </c>
    </row>
    <row r="3" spans="1:6">
      <c t="s" r="A3" s="3">
        <v>378</v>
      </c>
    </row>
    <row r="4" spans="1:6">
      <c t="s" r="A4" s="4">
        <v>379</v>
      </c>
      <c t="s" r="F4" s="4">
        <v>380</v>
      </c>
    </row>
    <row r="5" spans="1:6">
      <c t="s" r="A5" s="4">
        <v>381</v>
      </c>
      <c t="n" r="D5" s="6">
        <v>1</v>
      </c>
    </row>
    <row r="6" spans="1:6">
      <c t="s" r="A6" s="4">
        <v>382</v>
      </c>
      <c t="n" r="D6" s="7">
        <v>500000</v>
      </c>
      <c t="n" r="F6" s="7">
        <v>500000</v>
      </c>
    </row>
    <row r="7" spans="1:6">
      <c t="s" r="A7" s="4">
        <v>383</v>
      </c>
      <c t="n" r="B7" s="6">
        <v>156148</v>
      </c>
      <c t="n" r="C7" s="6">
        <v>156148</v>
      </c>
      <c t="n" r="D7" s="6">
        <v>139484</v>
      </c>
      <c t="n" r="E7" s="6">
        <v>139484</v>
      </c>
    </row>
    <row r="8" spans="1:6">
      <c t="s" r="A8" s="4">
        <v>384</v>
      </c>
      <c t="s" r="D8" s="4">
        <v>385</v>
      </c>
    </row>
    <row r="9" spans="1:6">
      <c t="s" r="A9" s="4">
        <v>386</v>
      </c>
    </row>
    <row r="10" spans="1:6">
      <c t="s" r="A10" s="3">
        <v>378</v>
      </c>
    </row>
    <row r="11" spans="1:6">
      <c t="s" r="A11" s="4">
        <v>379</v>
      </c>
      <c t="s" r="B11" s="4">
        <v>387</v>
      </c>
      <c t="s" r="D11" s="4">
        <v>387</v>
      </c>
    </row>
    <row r="12" spans="1:6">
      <c t="s" r="A12" s="4">
        <v>388</v>
      </c>
    </row>
    <row r="13" spans="1:6">
      <c t="s" r="A13" s="3">
        <v>378</v>
      </c>
    </row>
    <row r="14" spans="1:6">
      <c t="s" r="A14" s="4">
        <v>379</v>
      </c>
      <c t="s" r="B14" s="4">
        <v>389</v>
      </c>
      <c t="s" r="D14" s="4">
        <v>389</v>
      </c>
    </row>
    <row r="15" spans="1:6">
      <c t="s" r="A15" s="4">
        <v>390</v>
      </c>
    </row>
    <row r="16" spans="1:6">
      <c t="s" r="A16" s="3">
        <v>378</v>
      </c>
    </row>
    <row r="17" spans="1:6">
      <c t="s" r="A17" s="4">
        <v>391</v>
      </c>
      <c t="s" r="D17" s="4">
        <v>392</v>
      </c>
    </row>
    <row r="18" spans="1:6">
      <c t="s" r="A18" s="4">
        <v>393</v>
      </c>
    </row>
    <row r="19" spans="1:6">
      <c t="s" r="A19" s="3">
        <v>378</v>
      </c>
    </row>
    <row r="20" spans="1:6">
      <c t="s" r="A20" s="4">
        <v>391</v>
      </c>
      <c t="s" r="D20" s="4">
        <v>3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94</v>
      </c>
      <c t="s" r="B1" s="2">
        <v>2</v>
      </c>
      <c t="s" r="C1" s="2">
        <v>23</v>
      </c>
    </row>
    <row r="2" spans="1:3">
      <c t="s" r="A2" s="3">
        <v>281</v>
      </c>
    </row>
    <row r="3" spans="1:3">
      <c t="s" r="A3" s="4">
        <v>395</v>
      </c>
      <c t="n" r="B3" s="7">
        <v>27625145</v>
      </c>
      <c t="n" r="C3" s="7">
        <v>20231293</v>
      </c>
    </row>
    <row r="4" spans="1:3">
      <c t="s" r="A4" s="4">
        <v>396</v>
      </c>
      <c t="n" r="B4" s="6">
        <v>-543541</v>
      </c>
      <c t="n" r="C4" s="6">
        <v>-580025</v>
      </c>
    </row>
    <row r="5" spans="1:3">
      <c t="s" r="A5" s="4">
        <v>397</v>
      </c>
      <c t="n" r="B5" s="7">
        <v>27081604</v>
      </c>
      <c t="n" r="C5" s="7">
        <v>196512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398</v>
      </c>
      <c t="s" r="B1" s="2">
        <v>2</v>
      </c>
      <c t="s" r="C1" s="2">
        <v>23</v>
      </c>
    </row>
    <row r="2" spans="1:3">
      <c t="s" r="A2" s="3">
        <v>156</v>
      </c>
    </row>
    <row r="3" spans="1:3">
      <c t="s" r="A3" s="4">
        <v>399</v>
      </c>
      <c t="n" r="B3" s="7">
        <v>795810</v>
      </c>
      <c t="n" r="C3" s="7">
        <v>665728</v>
      </c>
    </row>
    <row r="4" spans="1:3">
      <c t="s" r="A4" s="4">
        <v>400</v>
      </c>
      <c t="n" r="B4" s="6">
        <v>255917</v>
      </c>
      <c t="n" r="C4" s="6">
        <v>86328</v>
      </c>
    </row>
    <row r="5" spans="1:3">
      <c t="s" r="A5" s="4">
        <v>401</v>
      </c>
      <c t="n" r="B5" s="6">
        <v>1577387</v>
      </c>
      <c t="n" r="C5" s="6">
        <v>916106</v>
      </c>
    </row>
    <row r="6" spans="1:3">
      <c t="s" r="A6" s="4">
        <v>402</v>
      </c>
      <c t="n" r="B6" s="6">
        <v>2629114</v>
      </c>
      <c t="n" r="C6" s="6">
        <v>1668162</v>
      </c>
    </row>
    <row r="7" spans="1:3">
      <c t="s" r="A7" s="4">
        <v>403</v>
      </c>
      <c t="n" r="B7" s="6">
        <v>24996031</v>
      </c>
      <c t="n" r="C7" s="6">
        <v>18563131</v>
      </c>
    </row>
    <row r="8" spans="1:3">
      <c t="s" r="A8" s="4">
        <v>404</v>
      </c>
      <c t="n" r="B8" s="6">
        <v>27625145</v>
      </c>
      <c t="n" r="C8" s="6">
        <v>20231293</v>
      </c>
    </row>
    <row r="9" spans="1:3">
      <c t="s" r="A9" s="4">
        <v>405</v>
      </c>
      <c t="n" r="B9" s="7">
        <v>1016290</v>
      </c>
      <c t="n" r="C9" s="7">
        <v>2683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406</v>
      </c>
      <c t="s" r="B1" s="2">
        <v>69</v>
      </c>
      <c t="s" r="D1" s="2">
        <v>1</v>
      </c>
    </row>
    <row r="2" spans="1:5">
      <c t="s" r="B2" s="2">
        <v>2</v>
      </c>
      <c t="s" r="C2" s="2">
        <v>70</v>
      </c>
      <c t="s" r="D2" s="2">
        <v>2</v>
      </c>
      <c t="s" r="E2" s="2">
        <v>70</v>
      </c>
    </row>
    <row r="3" spans="1:5">
      <c t="s" r="A3" s="3">
        <v>407</v>
      </c>
    </row>
    <row r="4" spans="1:5">
      <c t="s" r="A4" s="4">
        <v>408</v>
      </c>
      <c t="n" r="C4" s="7">
        <v>739289</v>
      </c>
      <c t="n" r="D4" s="7">
        <v>580025</v>
      </c>
      <c t="n" r="E4" s="7">
        <v>703402</v>
      </c>
    </row>
    <row r="5" spans="1:5">
      <c t="s" r="A5" s="4">
        <v>409</v>
      </c>
      <c t="n" r="D5" s="7">
        <v>-74998</v>
      </c>
      <c t="n" r="E5" s="7">
        <v>-13329</v>
      </c>
    </row>
    <row r="6" spans="1:5">
      <c t="s" r="A6" s="4">
        <v>410</v>
      </c>
      <c t="s" r="D6" s="4">
        <v>80</v>
      </c>
      <c t="s" r="E6" s="4">
        <v>80</v>
      </c>
    </row>
    <row r="7" spans="1:5">
      <c t="s" r="A7" s="4">
        <v>411</v>
      </c>
      <c t="n" r="D7" s="7">
        <v>66843</v>
      </c>
      <c t="n" r="E7" s="7">
        <v>67842</v>
      </c>
    </row>
    <row r="8" spans="1:5">
      <c t="s" r="A8" s="4">
        <v>412</v>
      </c>
      <c t="n" r="D8" s="6">
        <v>-28329</v>
      </c>
      <c t="n" r="E8" s="6">
        <v>-95309</v>
      </c>
    </row>
    <row r="9" spans="1:5">
      <c t="s" r="A9" s="4">
        <v>413</v>
      </c>
      <c t="n" r="B9" s="7">
        <v>543541</v>
      </c>
      <c t="n" r="C9" s="6">
        <v>662606</v>
      </c>
      <c t="n" r="D9" s="6">
        <v>543541</v>
      </c>
      <c t="n" r="E9" s="6">
        <v>662606</v>
      </c>
    </row>
    <row r="10" spans="1:5">
      <c t="s" r="A10" s="4">
        <v>414</v>
      </c>
      <c t="n" r="B10" s="6">
        <v>506047</v>
      </c>
      <c t="n" r="C10" s="6">
        <v>636485</v>
      </c>
      <c t="n" r="D10" s="6">
        <v>506047</v>
      </c>
      <c t="n" r="E10" s="6">
        <v>636485</v>
      </c>
    </row>
    <row r="11" spans="1:5">
      <c t="s" r="A11" s="4">
        <v>415</v>
      </c>
      <c t="n" r="B11" s="6">
        <v>37494</v>
      </c>
      <c t="n" r="C11" s="6">
        <v>26121</v>
      </c>
      <c t="n" r="D11" s="6">
        <v>37494</v>
      </c>
      <c t="n" r="E11" s="6">
        <v>26121</v>
      </c>
    </row>
    <row r="12" spans="1:5">
      <c t="s" r="A12" s="3">
        <v>416</v>
      </c>
    </row>
    <row r="13" spans="1:5">
      <c t="s" r="A13" s="4">
        <v>411</v>
      </c>
      <c t="n" r="D13" s="6">
        <v>66843</v>
      </c>
      <c t="n" r="E13" s="6">
        <v>67842</v>
      </c>
    </row>
    <row r="14" spans="1:5">
      <c t="s" r="A14" s="4">
        <v>417</v>
      </c>
      <c t="n" r="D14" s="6">
        <v>5891</v>
      </c>
      <c t="n" r="E14" s="6">
        <v>-4172</v>
      </c>
    </row>
    <row r="15" spans="1:5">
      <c t="s" r="A15" s="4">
        <v>418</v>
      </c>
      <c t="n" r="B15" s="7">
        <v>62490</v>
      </c>
      <c t="n" r="C15" s="7">
        <v>-21955</v>
      </c>
      <c t="n" r="D15" s="7">
        <v>72734</v>
      </c>
      <c t="n" r="E15" s="7">
        <v>63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7"/>
    <col customWidth="1" max="6" min="6" width="19"/>
    <col customWidth="1" max="7" min="7" width="20"/>
  </cols>
  <sheetData>
    <row r="1" spans="1:7">
      <c t="s" r="A1" s="1">
        <v>104</v>
      </c>
      <c t="s" r="B1" s="2">
        <v>105</v>
      </c>
      <c t="s" r="C1" s="2">
        <v>106</v>
      </c>
      <c t="s" r="D1" s="2">
        <v>107</v>
      </c>
      <c t="s" r="E1" s="2">
        <v>108</v>
      </c>
      <c t="s" r="F1" s="2">
        <v>109</v>
      </c>
      <c t="s" r="G1" s="2">
        <v>110</v>
      </c>
    </row>
    <row r="2" spans="1:7">
      <c t="s" r="A2" s="4">
        <v>111</v>
      </c>
      <c t="n" r="B2" s="7">
        <v>4427639</v>
      </c>
      <c t="n" r="C2" s="7">
        <v>7672</v>
      </c>
      <c t="n" r="D2" s="7">
        <v>50</v>
      </c>
      <c t="n" r="E2" s="7">
        <v>15170976</v>
      </c>
      <c t="n" r="F2" s="7">
        <v>-2115049</v>
      </c>
      <c t="n" r="G2" s="7">
        <v>-8636010</v>
      </c>
    </row>
    <row r="3" spans="1:7">
      <c t="s" r="A3" s="4">
        <v>112</v>
      </c>
      <c t="n" r="C3" s="6">
        <v>7671632</v>
      </c>
      <c t="n" r="D3" s="6">
        <v>5000</v>
      </c>
    </row>
    <row r="4" spans="1:7">
      <c t="s" r="A4" s="4">
        <v>113</v>
      </c>
      <c t="n" r="B4" s="6">
        <v>127027</v>
      </c>
      <c t="n" r="E4" s="6">
        <v>127027</v>
      </c>
    </row>
    <row r="5" spans="1:7">
      <c t="s" r="A5" s="4">
        <v>114</v>
      </c>
      <c t="n" r="B5" s="6">
        <v>448000</v>
      </c>
      <c t="n" r="C5" s="7">
        <v>1120</v>
      </c>
      <c t="n" r="E5" s="6">
        <v>446880</v>
      </c>
    </row>
    <row r="6" spans="1:7">
      <c t="s" r="A6" s="4">
        <v>115</v>
      </c>
      <c t="n" r="C6" s="6">
        <v>1120000</v>
      </c>
    </row>
    <row r="7" spans="1:7">
      <c t="s" r="A7" s="4">
        <v>95</v>
      </c>
      <c t="n" r="B7" s="6">
        <v>-1142993</v>
      </c>
      <c t="n" r="F7" s="6">
        <v>-244381</v>
      </c>
      <c t="n" r="G7" s="6">
        <v>-898612</v>
      </c>
    </row>
    <row r="8" spans="1:7">
      <c t="s" r="A8" s="4">
        <v>116</v>
      </c>
      <c t="n" r="B8" s="7">
        <v>3859673</v>
      </c>
      <c t="n" r="C8" s="7">
        <v>8792</v>
      </c>
      <c t="n" r="D8" s="7">
        <v>50</v>
      </c>
      <c t="n" r="E8" s="7">
        <v>15744883</v>
      </c>
      <c t="n" r="F8" s="7">
        <v>-2359430</v>
      </c>
      <c t="n" r="G8" s="7">
        <v>-9534622</v>
      </c>
    </row>
    <row r="9" spans="1:7">
      <c t="s" r="A9" s="4">
        <v>117</v>
      </c>
      <c t="n" r="C9" s="6">
        <v>8791632</v>
      </c>
      <c t="n" r="D9" s="6">
        <v>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19</v>
      </c>
      <c t="s" r="B1" s="2">
        <v>2</v>
      </c>
      <c t="s" r="C1" s="2">
        <v>23</v>
      </c>
    </row>
    <row r="2" spans="1:3">
      <c t="s" r="A2" s="3">
        <v>420</v>
      </c>
    </row>
    <row r="3" spans="1:3">
      <c t="s" r="A3" s="4">
        <v>413</v>
      </c>
      <c t="n" r="B3" s="7">
        <v>27625145</v>
      </c>
      <c t="n" r="C3" s="7">
        <v>20231293</v>
      </c>
    </row>
    <row r="4" spans="1:3">
      <c t="s" r="A4" s="4">
        <v>414</v>
      </c>
      <c t="n" r="B4" s="6">
        <v>820380</v>
      </c>
      <c t="n" r="C4" s="6">
        <v>639279</v>
      </c>
    </row>
    <row r="5" spans="1:3">
      <c t="s" r="A5" s="4">
        <v>415</v>
      </c>
      <c t="n" r="B5" s="7">
        <v>26084765</v>
      </c>
      <c t="n" r="C5" s="7">
        <v>195920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t="s" r="A1" s="1">
        <v>421</v>
      </c>
      <c t="s" r="B1" s="2">
        <v>1</v>
      </c>
      <c t="s" r="C1" s="2">
        <v>373</v>
      </c>
    </row>
    <row r="2" spans="1:3">
      <c t="s" r="B2" s="2">
        <v>2</v>
      </c>
      <c t="s" r="C2" s="2">
        <v>23</v>
      </c>
    </row>
    <row r="3" spans="1:3">
      <c t="s" r="A3" s="3">
        <v>156</v>
      </c>
    </row>
    <row r="4" spans="1:3">
      <c t="s" r="A4" s="4">
        <v>395</v>
      </c>
      <c t="n" r="B4" s="7">
        <v>820380</v>
      </c>
      <c t="n" r="C4" s="7">
        <v>639279</v>
      </c>
    </row>
    <row r="5" spans="1:3">
      <c t="s" r="A5" s="4">
        <v>422</v>
      </c>
      <c t="n" r="B5" s="7">
        <v>820380</v>
      </c>
      <c t="n" r="C5" s="7">
        <v>6392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423</v>
      </c>
      <c t="s" r="B1" s="2">
        <v>1</v>
      </c>
      <c t="s" r="C1" s="2">
        <v>373</v>
      </c>
    </row>
    <row r="2" spans="1:3">
      <c t="s" r="B2" s="2">
        <v>2</v>
      </c>
      <c t="s" r="C2" s="2">
        <v>23</v>
      </c>
    </row>
    <row r="3" spans="1:3">
      <c t="s" r="A3" s="3">
        <v>291</v>
      </c>
    </row>
    <row r="4" spans="1:3">
      <c t="s" r="A4" s="4">
        <v>424</v>
      </c>
      <c t="s" r="B4" s="4">
        <v>80</v>
      </c>
      <c t="s" r="C4" s="4">
        <v>80</v>
      </c>
    </row>
    <row r="5" spans="1:3">
      <c t="s" r="A5" s="4">
        <v>425</v>
      </c>
      <c t="n" r="B5" s="7">
        <v>820380</v>
      </c>
      <c t="n" r="C5" s="7">
        <v>639279</v>
      </c>
    </row>
    <row r="6" spans="1:3">
      <c t="s" r="A6" s="4">
        <v>426</v>
      </c>
      <c t="n" r="B6" s="7">
        <v>820380</v>
      </c>
      <c t="n" r="C6" s="7">
        <v>639279</v>
      </c>
    </row>
    <row r="7" spans="1:3">
      <c t="s" r="A7" s="4">
        <v>427</v>
      </c>
      <c t="s" r="B7" s="4">
        <v>80</v>
      </c>
      <c t="s" r="C7" s="4">
        <v>80</v>
      </c>
    </row>
    <row r="8" spans="1:3">
      <c t="s" r="A8" s="4">
        <v>428</v>
      </c>
      <c t="n" r="B8" s="7">
        <v>608630</v>
      </c>
      <c t="n" r="C8" s="7">
        <v>441661</v>
      </c>
    </row>
    <row r="9" spans="1:3">
      <c t="s" r="A9" s="4">
        <v>429</v>
      </c>
      <c t="n" r="B9" s="7">
        <v>608630</v>
      </c>
      <c t="n" r="C9" s="7">
        <v>441661</v>
      </c>
    </row>
    <row r="10" spans="1:3">
      <c t="s" r="A10" s="4">
        <v>430</v>
      </c>
      <c t="s" r="B10" s="4">
        <v>80</v>
      </c>
      <c t="s" r="C10" s="4">
        <v>80</v>
      </c>
    </row>
    <row r="11" spans="1:3">
      <c t="s" r="A11" s="4">
        <v>431</v>
      </c>
      <c t="n" r="B11" s="7">
        <v>506047</v>
      </c>
      <c t="n" r="C11" s="7">
        <v>552180</v>
      </c>
    </row>
    <row r="12" spans="1:3">
      <c t="s" r="A12" s="4">
        <v>432</v>
      </c>
      <c t="n" r="B12" s="7">
        <v>506047</v>
      </c>
      <c t="n" r="C12" s="7">
        <v>552180</v>
      </c>
    </row>
    <row r="13" spans="1:3">
      <c t="s" r="A13" s="4">
        <v>433</v>
      </c>
      <c t="s" r="B13" s="4">
        <v>80</v>
      </c>
      <c t="s" r="C13" s="4">
        <v>80</v>
      </c>
    </row>
    <row r="14" spans="1:3">
      <c t="s" r="A14" s="4">
        <v>434</v>
      </c>
      <c t="n" r="B14" s="7">
        <v>558460</v>
      </c>
      <c t="n" r="C14" s="7">
        <v>756900</v>
      </c>
    </row>
    <row r="15" spans="1:3">
      <c t="s" r="A15" s="4">
        <v>435</v>
      </c>
      <c t="n" r="B15" s="7">
        <v>558460</v>
      </c>
      <c t="n" r="C15" s="7">
        <v>756900</v>
      </c>
    </row>
    <row r="16" spans="1:3">
      <c t="s" r="A16" s="4">
        <v>436</v>
      </c>
      <c t="s" r="B16" s="4">
        <v>80</v>
      </c>
      <c t="s" r="C16" s="4">
        <v>80</v>
      </c>
    </row>
    <row r="17" spans="1:3">
      <c t="s" r="A17" s="4">
        <v>437</v>
      </c>
      <c t="n" r="B17" s="7">
        <v>26914</v>
      </c>
      <c t="n" r="C17" s="7">
        <v>8478</v>
      </c>
    </row>
    <row r="18" spans="1:3">
      <c t="s" r="A18" s="4">
        <v>438</v>
      </c>
      <c t="n" r="B18" s="7">
        <v>26914</v>
      </c>
      <c t="n" r="C18" s="7">
        <v>8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39</v>
      </c>
      <c t="s" r="B1" s="2">
        <v>1</v>
      </c>
    </row>
    <row r="2" spans="1:2">
      <c t="s" r="B2" s="2">
        <v>2</v>
      </c>
    </row>
    <row r="3" spans="1:2">
      <c t="s" r="A3" s="3">
        <v>156</v>
      </c>
    </row>
    <row r="4" spans="1:2">
      <c t="s" r="A4" s="4">
        <v>440</v>
      </c>
      <c t="s" r="B4" s="4">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42</v>
      </c>
      <c t="s" r="B1" s="2">
        <v>2</v>
      </c>
      <c t="s" r="C1" s="2">
        <v>23</v>
      </c>
    </row>
    <row r="2" spans="1:3">
      <c t="s" r="A2" s="3">
        <v>156</v>
      </c>
    </row>
    <row r="3" spans="1:3">
      <c t="s" r="A3" s="4">
        <v>403</v>
      </c>
      <c t="n" r="B3" s="7">
        <v>-132857</v>
      </c>
      <c t="n" r="C3" s="7">
        <v>-111364</v>
      </c>
    </row>
    <row r="4" spans="1:3">
      <c t="s" r="A4" s="4">
        <v>443</v>
      </c>
      <c t="n" r="B4" s="6">
        <v>-136233</v>
      </c>
      <c t="n" r="C4" s="6">
        <v>-172068</v>
      </c>
    </row>
    <row r="5" spans="1:3">
      <c t="s" r="A5" s="4">
        <v>444</v>
      </c>
      <c t="n" r="B5" s="7">
        <v>269090</v>
      </c>
      <c t="n" r="C5" s="7">
        <v>2834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45</v>
      </c>
      <c t="s" r="B1" s="2">
        <v>2</v>
      </c>
      <c t="s" r="C1" s="2">
        <v>23</v>
      </c>
    </row>
    <row r="2" spans="1:3">
      <c t="s" r="A2" s="3">
        <v>446</v>
      </c>
    </row>
    <row r="3" spans="1:3">
      <c t="s" r="A3" s="4">
        <v>447</v>
      </c>
      <c t="n" r="B3" s="7">
        <v>132857</v>
      </c>
    </row>
    <row r="4" spans="1:3">
      <c t="s" r="A4" s="4">
        <v>448</v>
      </c>
      <c t="n" r="B4" s="6">
        <v>128910</v>
      </c>
    </row>
    <row r="5" spans="1:3">
      <c t="s" r="A5" s="4">
        <v>449</v>
      </c>
      <c t="n" r="B5" s="6">
        <v>7323</v>
      </c>
    </row>
    <row r="6" spans="1:3">
      <c t="s" r="A6" s="4">
        <v>444</v>
      </c>
      <c t="n" r="B6" s="7">
        <v>269090</v>
      </c>
      <c t="n" r="C6" s="7">
        <v>2834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5"/>
  </cols>
  <sheetData>
    <row r="1" spans="1:2">
      <c t="s" r="A1" s="1">
        <v>450</v>
      </c>
      <c t="s" r="B1" s="2">
        <v>1</v>
      </c>
    </row>
    <row r="2" spans="1:2">
      <c t="s" r="B2" s="2">
        <v>2</v>
      </c>
    </row>
    <row r="3" spans="1:2">
      <c t="s" r="A3" s="3">
        <v>156</v>
      </c>
    </row>
    <row r="4" spans="1:2">
      <c t="s" r="A4" s="4">
        <v>451</v>
      </c>
      <c t="s" r="B4" s="4">
        <v>452</v>
      </c>
    </row>
    <row r="5" spans="1:2">
      <c t="s" r="A5" s="4">
        <v>453</v>
      </c>
      <c t="s" r="B5" s="4">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455</v>
      </c>
      <c t="s" r="B1" s="2">
        <v>2</v>
      </c>
      <c t="s" r="C1" s="2">
        <v>23</v>
      </c>
    </row>
    <row r="2" spans="1:3">
      <c t="s" r="A2" s="3">
        <v>456</v>
      </c>
    </row>
    <row r="3" spans="1:3">
      <c t="s" r="A3" s="4">
        <v>162</v>
      </c>
      <c t="n" r="B3" s="7">
        <v>117905</v>
      </c>
      <c t="n" r="C3" s="7">
        <v>157144</v>
      </c>
    </row>
    <row r="4" spans="1:3">
      <c t="s" r="A4" s="4">
        <v>362</v>
      </c>
    </row>
    <row r="5" spans="1:3">
      <c t="s" r="A5" s="3">
        <v>456</v>
      </c>
    </row>
    <row r="6" spans="1:3">
      <c t="s" r="A6" s="4">
        <v>162</v>
      </c>
      <c t="n" r="B6" s="6">
        <v>105288</v>
      </c>
      <c t="n" r="C6" s="6">
        <v>146650</v>
      </c>
    </row>
    <row r="7" spans="1:3">
      <c t="s" r="A7" s="4">
        <v>457</v>
      </c>
    </row>
    <row r="8" spans="1:3">
      <c t="s" r="A8" s="3">
        <v>456</v>
      </c>
    </row>
    <row r="9" spans="1:3">
      <c t="s" r="A9" s="4">
        <v>162</v>
      </c>
      <c t="n" r="B9" s="7">
        <v>12617</v>
      </c>
      <c t="n" r="C9" s="7">
        <v>104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58</v>
      </c>
      <c t="s" r="B1" s="2">
        <v>2</v>
      </c>
      <c t="s" r="C1" s="2">
        <v>23</v>
      </c>
    </row>
    <row r="2" spans="1:3">
      <c t="s" r="A2" s="3">
        <v>126</v>
      </c>
    </row>
    <row r="3" spans="1:3">
      <c t="s" r="A3" s="4">
        <v>459</v>
      </c>
      <c t="n" r="B3" s="7">
        <v>780305</v>
      </c>
      <c t="n" r="C3" s="7">
        <v>555289</v>
      </c>
    </row>
    <row r="4" spans="1:3">
      <c t="s" r="A4" s="4">
        <v>460</v>
      </c>
      <c t="n" r="B4" s="6">
        <v>19777</v>
      </c>
      <c t="n" r="C4" s="6">
        <v>53561</v>
      </c>
    </row>
    <row r="5" spans="1:3">
      <c t="s" r="A5" s="4">
        <v>126</v>
      </c>
      <c t="n" r="B5" s="6">
        <v>111764</v>
      </c>
      <c t="n" r="C5" s="6">
        <v>171001</v>
      </c>
    </row>
    <row r="6" spans="1:3">
      <c t="s" r="A6" s="4">
        <v>461</v>
      </c>
      <c t="n" r="B6" s="7">
        <v>911846</v>
      </c>
      <c t="n" r="C6" s="7">
        <v>7798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462</v>
      </c>
      <c t="s" r="B1" s="2">
        <v>2</v>
      </c>
      <c t="s" r="C1" s="2">
        <v>23</v>
      </c>
    </row>
    <row r="2" spans="1:3">
      <c t="s" r="A2" s="3">
        <v>305</v>
      </c>
    </row>
    <row r="3" spans="1:3">
      <c t="s" r="A3" s="4">
        <v>463</v>
      </c>
      <c t="n" r="B3" s="7">
        <v>-3085035</v>
      </c>
      <c t="n" r="C3" s="7">
        <v>-2959925</v>
      </c>
    </row>
    <row r="4" spans="1:3">
      <c t="s" r="A4" s="4">
        <v>33</v>
      </c>
      <c t="n" r="B4" s="6">
        <v>2688297</v>
      </c>
      <c t="n" r="C4" s="6">
        <v>2914253</v>
      </c>
    </row>
    <row r="5" spans="1:3">
      <c t="s" r="A5" s="4">
        <v>464</v>
      </c>
    </row>
    <row r="6" spans="1:3">
      <c t="s" r="A6" s="3">
        <v>305</v>
      </c>
    </row>
    <row r="7" spans="1:3">
      <c t="s" r="A7" s="4">
        <v>33</v>
      </c>
      <c t="n" r="B7" s="7">
        <v>5773332</v>
      </c>
      <c t="n" r="C7" s="7">
        <v>58741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70</v>
      </c>
    </row>
    <row r="3" spans="1:3">
      <c t="s" r="A3" s="3">
        <v>119</v>
      </c>
    </row>
    <row r="4" spans="1:3">
      <c t="s" r="A4" s="4">
        <v>95</v>
      </c>
      <c t="n" r="B4" s="7">
        <v>-898612</v>
      </c>
      <c t="n" r="C4" s="7">
        <v>-467395</v>
      </c>
    </row>
    <row r="5" spans="1:3">
      <c t="s" r="A5" s="3">
        <v>120</v>
      </c>
    </row>
    <row r="6" spans="1:3">
      <c t="s" r="A6" s="4">
        <v>121</v>
      </c>
      <c t="n" r="B6" s="6">
        <v>321612</v>
      </c>
      <c t="n" r="C6" s="7">
        <v>384958</v>
      </c>
    </row>
    <row r="7" spans="1:3">
      <c t="s" r="A7" s="4">
        <v>122</v>
      </c>
      <c t="n" r="B7" s="6">
        <v>72214</v>
      </c>
      <c t="s" r="C7" s="4">
        <v>80</v>
      </c>
    </row>
    <row r="8" spans="1:3">
      <c t="s" r="A8" s="4">
        <v>123</v>
      </c>
      <c t="n" r="B8" s="6">
        <v>127026</v>
      </c>
      <c t="n" r="C8" s="7">
        <v>75738</v>
      </c>
    </row>
    <row r="9" spans="1:3">
      <c t="s" r="A9" s="4">
        <v>114</v>
      </c>
      <c t="n" r="B9" s="6">
        <v>448000</v>
      </c>
      <c t="s" r="C9" s="4">
        <v>80</v>
      </c>
    </row>
    <row r="10" spans="1:3">
      <c t="s" r="A10" s="4">
        <v>90</v>
      </c>
      <c t="n" r="B10" s="6">
        <v>-42252</v>
      </c>
      <c t="s" r="C10" s="4">
        <v>80</v>
      </c>
    </row>
    <row r="11" spans="1:3">
      <c t="s" r="A11" s="3">
        <v>124</v>
      </c>
    </row>
    <row r="12" spans="1:3">
      <c t="s" r="A12" s="4">
        <v>26</v>
      </c>
      <c t="n" r="B12" s="6">
        <v>-8302360</v>
      </c>
      <c t="n" r="C12" s="7">
        <v>2753876</v>
      </c>
    </row>
    <row r="13" spans="1:3">
      <c t="s" r="A13" s="4">
        <v>28</v>
      </c>
      <c t="n" r="B13" s="6">
        <v>31266</v>
      </c>
      <c t="n" r="C13" s="6">
        <v>-2016</v>
      </c>
    </row>
    <row r="14" spans="1:3">
      <c t="s" r="A14" s="4">
        <v>29</v>
      </c>
      <c t="n" r="B14" s="6">
        <v>76272</v>
      </c>
      <c t="n" r="C14" s="7">
        <v>131295</v>
      </c>
    </row>
    <row r="15" spans="1:3">
      <c t="s" r="A15" s="4">
        <v>125</v>
      </c>
      <c t="n" r="B15" s="6">
        <v>533</v>
      </c>
      <c t="s" r="C15" s="4">
        <v>80</v>
      </c>
    </row>
    <row r="16" spans="1:3">
      <c t="s" r="A16" s="4">
        <v>126</v>
      </c>
      <c t="n" r="B16" s="6">
        <v>-161883</v>
      </c>
      <c t="n" r="C16" s="7">
        <v>-277394</v>
      </c>
    </row>
    <row r="17" spans="1:3">
      <c t="s" r="A17" s="3">
        <v>127</v>
      </c>
    </row>
    <row r="18" spans="1:3">
      <c t="s" r="A18" s="4">
        <v>128</v>
      </c>
      <c t="n" r="B18" s="6">
        <v>-780129</v>
      </c>
      <c t="n" r="C18" s="6">
        <v>-985816</v>
      </c>
    </row>
    <row r="19" spans="1:3">
      <c t="s" r="A19" s="4">
        <v>129</v>
      </c>
      <c t="n" r="B19" s="6">
        <v>-9108313</v>
      </c>
      <c t="n" r="C19" s="6">
        <v>1613246</v>
      </c>
    </row>
    <row r="20" spans="1:3">
      <c t="s" r="A20" s="3">
        <v>130</v>
      </c>
    </row>
    <row r="21" spans="1:3">
      <c t="s" r="A21" s="4">
        <v>131</v>
      </c>
      <c t="n" r="B21" s="6">
        <v>-12091</v>
      </c>
      <c t="n" r="C21" s="6">
        <v>-11643</v>
      </c>
    </row>
    <row r="22" spans="1:3">
      <c t="s" r="A22" s="4">
        <v>132</v>
      </c>
      <c t="n" r="B22" s="6">
        <v>-183338</v>
      </c>
      <c t="n" r="C22" s="6">
        <v>-309762</v>
      </c>
    </row>
    <row r="23" spans="1:3">
      <c t="s" r="A23" s="4">
        <v>133</v>
      </c>
      <c t="n" r="B23" s="6">
        <v>-195429</v>
      </c>
      <c t="n" r="C23" s="6">
        <v>-321405</v>
      </c>
    </row>
    <row r="24" spans="1:3">
      <c t="s" r="A24" s="3">
        <v>134</v>
      </c>
    </row>
    <row r="25" spans="1:3">
      <c t="s" r="A25" s="4">
        <v>135</v>
      </c>
      <c t="n" r="B25" s="6">
        <v>8584046</v>
      </c>
      <c t="n" r="C25" s="6">
        <v>-3144779</v>
      </c>
    </row>
    <row r="26" spans="1:3">
      <c t="s" r="A26" s="4">
        <v>136</v>
      </c>
      <c t="n" r="B26" s="6">
        <v>616528</v>
      </c>
      <c t="n" r="C26" s="6">
        <v>391946</v>
      </c>
    </row>
    <row r="27" spans="1:3">
      <c t="s" r="A27" s="4">
        <v>137</v>
      </c>
      <c t="n" r="B27" s="6">
        <v>9200574</v>
      </c>
      <c t="n" r="C27" s="6">
        <v>-2752833</v>
      </c>
    </row>
    <row r="28" spans="1:3">
      <c t="s" r="A28" s="4">
        <v>138</v>
      </c>
      <c t="n" r="B28" s="6">
        <v>-394304</v>
      </c>
      <c t="n" r="C28" s="6">
        <v>-1270640</v>
      </c>
    </row>
    <row r="29" spans="1:3">
      <c t="s" r="A29" s="4">
        <v>139</v>
      </c>
      <c t="n" r="B29" s="6">
        <v>-497472</v>
      </c>
      <c t="n" r="C29" s="6">
        <v>-2731632</v>
      </c>
    </row>
    <row r="30" spans="1:3">
      <c t="s" r="A30" s="4">
        <v>140</v>
      </c>
      <c t="n" r="B30" s="6">
        <v>8075078</v>
      </c>
      <c t="n" r="C30" s="6">
        <v>10730743</v>
      </c>
    </row>
    <row r="31" spans="1:3">
      <c t="s" r="A31" s="4">
        <v>141</v>
      </c>
      <c t="n" r="B31" s="7">
        <v>7577606</v>
      </c>
      <c t="n" r="C31" s="7">
        <v>7999111</v>
      </c>
    </row>
    <row r="32" spans="1:3">
      <c t="s" r="A32" s="3">
        <v>142</v>
      </c>
    </row>
    <row r="33" spans="1:3">
      <c t="s" r="A33" s="4">
        <v>143</v>
      </c>
      <c t="s" r="B33" s="4">
        <v>80</v>
      </c>
      <c t="s" r="C33" s="4">
        <v>80</v>
      </c>
    </row>
    <row r="34" spans="1:3">
      <c t="s" r="A34" s="4">
        <v>144</v>
      </c>
      <c t="n" r="B34" s="7">
        <v>1105289</v>
      </c>
      <c t="n" r="C34" s="7">
        <v>866325</v>
      </c>
    </row>
    <row r="35" spans="1:3">
      <c t="s" r="A35" s="3">
        <v>145</v>
      </c>
    </row>
    <row r="36" spans="1:3">
      <c t="s" r="A36" s="4">
        <v>146</v>
      </c>
      <c t="n" r="B36" s="6">
        <v>448000</v>
      </c>
      <c t="s" r="C36" s="4">
        <v>80</v>
      </c>
    </row>
    <row r="37" spans="1:3">
      <c t="s" r="A37" s="4">
        <v>113</v>
      </c>
      <c t="n" r="B37" s="7">
        <v>127026</v>
      </c>
      <c t="n" r="C37" s="7">
        <v>757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r="1" spans="1:2">
      <c t="s" r="A1" s="1">
        <v>465</v>
      </c>
      <c t="s" r="B1" s="2">
        <v>466</v>
      </c>
    </row>
    <row r="2" spans="1:2">
      <c t="s" r="A2" s="3">
        <v>171</v>
      </c>
    </row>
    <row r="3" spans="1:2">
      <c t="n" r="A3" s="6">
        <v>2016</v>
      </c>
      <c t="n" r="B3" s="7">
        <v>536946</v>
      </c>
    </row>
    <row r="4" spans="1:2">
      <c t="n" r="A4" s="6">
        <v>2017</v>
      </c>
      <c t="n" r="B4" s="6">
        <v>536946</v>
      </c>
    </row>
    <row r="5" spans="1:2">
      <c t="n" r="A5" s="6">
        <v>2018</v>
      </c>
      <c t="n" r="B5" s="6">
        <v>536946</v>
      </c>
    </row>
    <row r="6" spans="1:2">
      <c t="n" r="A6" s="6">
        <v>2019</v>
      </c>
      <c t="n" r="B6" s="6">
        <v>536946</v>
      </c>
    </row>
    <row r="7" spans="1:2">
      <c t="n" r="A7" s="6">
        <v>2020</v>
      </c>
      <c t="n" r="B7" s="6">
        <v>536946</v>
      </c>
    </row>
    <row r="8" spans="1:2">
      <c t="s" r="A8" s="4">
        <v>467</v>
      </c>
      <c t="n" r="B8" s="6">
        <v>3567</v>
      </c>
    </row>
    <row r="9" spans="1:2">
      <c t="s" r="A9" s="4">
        <v>105</v>
      </c>
      <c t="n" r="B9" s="7">
        <v>26882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r="A1" s="1">
        <v>468</v>
      </c>
      <c t="s" r="B1" s="2">
        <v>69</v>
      </c>
      <c t="s" r="D1" s="2">
        <v>1</v>
      </c>
    </row>
    <row r="2" spans="1:5">
      <c t="s" r="B2" s="2">
        <v>2</v>
      </c>
      <c t="s" r="C2" s="2">
        <v>70</v>
      </c>
      <c t="s" r="D2" s="2">
        <v>2</v>
      </c>
      <c t="s" r="E2" s="2">
        <v>70</v>
      </c>
    </row>
    <row r="3" spans="1:5">
      <c t="s" r="A3" s="3">
        <v>469</v>
      </c>
    </row>
    <row r="4" spans="1:5">
      <c t="s" r="A4" s="4">
        <v>470</v>
      </c>
      <c t="n" r="B4" s="7">
        <v>132093</v>
      </c>
      <c t="n" r="C4" s="7">
        <v>145095</v>
      </c>
      <c t="n" r="D4" s="7">
        <v>261860</v>
      </c>
      <c t="n" r="E4" s="7">
        <v>2951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t="s" r="A1" s="1">
        <v>471</v>
      </c>
      <c t="s" r="B1" s="2">
        <v>1</v>
      </c>
      <c t="s" r="C1" s="2">
        <v>373</v>
      </c>
    </row>
    <row r="2" spans="1:3">
      <c t="s" r="B2" s="2">
        <v>2</v>
      </c>
      <c t="s" r="C2" s="2">
        <v>23</v>
      </c>
    </row>
    <row r="3" spans="1:3">
      <c t="s" r="A3" s="3">
        <v>174</v>
      </c>
    </row>
    <row r="4" spans="1:3">
      <c t="s" r="A4" s="4">
        <v>472</v>
      </c>
      <c t="n" r="B4" s="7">
        <v>78540</v>
      </c>
      <c t="n" r="C4" s="7">
        <v>82560</v>
      </c>
    </row>
    <row r="5" spans="1:3">
      <c t="s" r="A5" s="4">
        <v>473</v>
      </c>
      <c t="n" r="B5" s="6">
        <v>-43754</v>
      </c>
      <c t="n" r="C5" s="6">
        <v>-45994</v>
      </c>
    </row>
    <row r="6" spans="1:3">
      <c t="s" r="A6" s="4">
        <v>474</v>
      </c>
      <c t="n" r="B6" s="6">
        <v>20457</v>
      </c>
      <c t="n" r="C6" s="6">
        <v>21505</v>
      </c>
    </row>
    <row r="7" spans="1:3">
      <c t="s" r="A7" s="4">
        <v>475</v>
      </c>
      <c t="n" r="B7" s="7">
        <v>55243</v>
      </c>
      <c t="n" r="C7" s="7">
        <v>580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476</v>
      </c>
      <c t="s" r="B1" s="2">
        <v>2</v>
      </c>
      <c t="s" r="C1" s="2">
        <v>23</v>
      </c>
    </row>
    <row r="2" spans="1:3">
      <c t="s" r="A2" s="3">
        <v>178</v>
      </c>
    </row>
    <row r="3" spans="1:3">
      <c t="s" r="A3" s="4">
        <v>128</v>
      </c>
      <c t="n" r="B3" s="7">
        <v>1020723</v>
      </c>
      <c t="n" r="C3" s="7">
        <v>1923404</v>
      </c>
    </row>
    <row r="4" spans="1:3">
      <c t="s" r="A4" s="4">
        <v>477</v>
      </c>
      <c t="n" r="B4" s="6">
        <v>561073</v>
      </c>
      <c t="n" r="C4" s="6">
        <v>561073</v>
      </c>
    </row>
    <row r="5" spans="1:3">
      <c t="s" r="A5" s="4">
        <v>478</v>
      </c>
      <c t="n" r="B5" s="6">
        <v>222677</v>
      </c>
      <c t="n" r="C5" s="6">
        <v>245159</v>
      </c>
    </row>
    <row r="6" spans="1:3">
      <c t="s" r="A6" s="4">
        <v>479</v>
      </c>
      <c t="n" r="B6" s="6">
        <v>401821</v>
      </c>
      <c t="n" r="C6" s="6">
        <v>384549</v>
      </c>
    </row>
    <row r="7" spans="1:3">
      <c t="s" r="A7" s="4">
        <v>480</v>
      </c>
      <c t="n" r="B7" s="7">
        <v>2206294</v>
      </c>
      <c t="n" r="C7" s="7">
        <v>311418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81</v>
      </c>
      <c t="s" r="B1" s="2">
        <v>2</v>
      </c>
      <c t="s" r="C1" s="2">
        <v>23</v>
      </c>
    </row>
    <row r="2" spans="1:3">
      <c t="s" r="A2" s="3">
        <v>182</v>
      </c>
    </row>
    <row r="3" spans="1:3">
      <c t="s" r="A3" s="4">
        <v>42</v>
      </c>
      <c t="n" r="B3" s="7">
        <v>14429910</v>
      </c>
      <c t="n" r="C3" s="7">
        <v>6052789</v>
      </c>
    </row>
    <row r="4" spans="1:3">
      <c t="s" r="A4" s="4">
        <v>482</v>
      </c>
      <c t="n" r="B4" s="6">
        <v>1819559</v>
      </c>
      <c t="n" r="C4" s="6">
        <v>1257984</v>
      </c>
    </row>
    <row r="5" spans="1:3">
      <c t="s" r="A5" s="4">
        <v>483</v>
      </c>
      <c t="n" r="B5" s="7">
        <v>16249469</v>
      </c>
      <c t="n" r="C5" s="7">
        <v>73107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17"/>
    <col customWidth="1" max="7" min="7" width="17"/>
    <col customWidth="1" max="8" min="8" width="17"/>
    <col customWidth="1" max="9" min="9" width="17"/>
  </cols>
  <sheetData>
    <row r="1" spans="1:9">
      <c t="s" r="A1" s="1">
        <v>484</v>
      </c>
      <c t="s" r="B1" s="2">
        <v>69</v>
      </c>
      <c t="s" r="D1" s="2">
        <v>1</v>
      </c>
    </row>
    <row r="2" spans="1:9">
      <c t="s" r="B2" s="2">
        <v>466</v>
      </c>
      <c t="s" r="C2" s="2">
        <v>485</v>
      </c>
      <c t="s" r="D2" s="2">
        <v>466</v>
      </c>
      <c t="s" r="E2" s="2">
        <v>485</v>
      </c>
      <c t="s" r="F2" s="2">
        <v>486</v>
      </c>
      <c t="s" r="G2" s="2">
        <v>487</v>
      </c>
      <c t="s" r="H2" s="2">
        <v>488</v>
      </c>
      <c t="s" r="I2" s="2">
        <v>489</v>
      </c>
    </row>
    <row r="3" spans="1:9">
      <c t="s" r="A3" s="3">
        <v>490</v>
      </c>
    </row>
    <row r="4" spans="1:9">
      <c t="s" r="A4" s="4">
        <v>491</v>
      </c>
      <c t="n" r="F4" s="10">
        <v>25</v>
      </c>
      <c t="n" r="G4" s="10">
        <v>25</v>
      </c>
    </row>
    <row r="5" spans="1:9">
      <c t="s" r="A5" s="4">
        <v>492</v>
      </c>
      <c t="n" r="B5" s="7">
        <v>207115</v>
      </c>
      <c t="n" r="C5" s="7">
        <v>408569</v>
      </c>
      <c t="n" r="D5" s="7">
        <v>374613</v>
      </c>
      <c t="n" r="E5" s="7">
        <v>866325</v>
      </c>
    </row>
    <row r="6" spans="1:9">
      <c t="s" r="A6" s="4">
        <v>493</v>
      </c>
      <c t="n" r="I6" s="10">
        <v>25</v>
      </c>
    </row>
    <row r="7" spans="1:9">
      <c t="s" r="A7" s="4">
        <v>388</v>
      </c>
    </row>
    <row r="8" spans="1:9">
      <c t="s" r="A8" s="3">
        <v>490</v>
      </c>
    </row>
    <row r="9" spans="1:9">
      <c t="s" r="A9" s="4">
        <v>494</v>
      </c>
      <c t="n" r="H9" s="10">
        <v>40</v>
      </c>
    </row>
    <row r="10" spans="1:9">
      <c t="s" r="A10" s="4">
        <v>386</v>
      </c>
    </row>
    <row r="11" spans="1:9">
      <c t="s" r="A11" s="3">
        <v>490</v>
      </c>
    </row>
    <row r="12" spans="1:9">
      <c t="s" r="A12" s="4">
        <v>494</v>
      </c>
      <c t="n" r="H12" s="10">
        <v>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495</v>
      </c>
      <c t="s" r="B1" s="2">
        <v>2</v>
      </c>
      <c t="s" r="C1" s="2">
        <v>23</v>
      </c>
    </row>
    <row r="2" spans="1:3">
      <c t="s" r="A2" s="3">
        <v>186</v>
      </c>
    </row>
    <row r="3" spans="1:3">
      <c t="s" r="A3" s="4">
        <v>47</v>
      </c>
      <c t="n" r="B3" s="7">
        <v>36523</v>
      </c>
      <c t="n" r="C3" s="7">
        <v>3839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19"/>
  </cols>
  <sheetData>
    <row r="1" spans="1:2">
      <c t="s" r="A1" s="1">
        <v>496</v>
      </c>
      <c t="s" r="B1" s="2">
        <v>1</v>
      </c>
    </row>
    <row r="2" spans="1:2">
      <c t="s" r="B2" s="2">
        <v>486</v>
      </c>
    </row>
    <row r="3" spans="1:2">
      <c t="s" r="A3" s="3">
        <v>497</v>
      </c>
    </row>
    <row r="4" spans="1:2">
      <c t="s" r="A4" s="4">
        <v>498</v>
      </c>
      <c t="n" r="B4" s="10">
        <v>50000</v>
      </c>
    </row>
    <row r="5" spans="1:2">
      <c t="s" r="A5" s="4">
        <v>499</v>
      </c>
      <c t="s" r="B5" s="4">
        <v>500</v>
      </c>
    </row>
    <row r="6" spans="1:2">
      <c t="s" r="A6" s="4">
        <v>501</v>
      </c>
      <c t="s" r="B6" s="4">
        <v>5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503</v>
      </c>
      <c t="s" r="B1" s="2">
        <v>2</v>
      </c>
      <c t="s" r="C1" s="2">
        <v>23</v>
      </c>
    </row>
    <row r="2" spans="1:3">
      <c t="s" r="A2" s="3">
        <v>190</v>
      </c>
    </row>
    <row r="3" spans="1:3">
      <c t="s" r="A3" s="4">
        <v>504</v>
      </c>
      <c t="n" r="B3" s="7">
        <v>18265000</v>
      </c>
      <c t="n" r="C3" s="7">
        <v>19200000</v>
      </c>
    </row>
    <row r="4" spans="1:3">
      <c t="s" r="A4" s="4">
        <v>505</v>
      </c>
      <c t="n" r="B4" s="6">
        <v>-729528</v>
      </c>
      <c t="n" r="C4" s="6">
        <v>-766873</v>
      </c>
    </row>
    <row r="5" spans="1:3">
      <c t="s" r="A5" s="4">
        <v>506</v>
      </c>
      <c t="n" r="B5" s="6">
        <v>17535472</v>
      </c>
      <c t="n" r="C5" s="6">
        <v>18433127</v>
      </c>
    </row>
    <row r="6" spans="1:3">
      <c t="s" r="A6" s="4">
        <v>507</v>
      </c>
      <c t="n" r="B6" s="6">
        <v>109429</v>
      </c>
      <c t="n" r="C6" s="6">
        <v>38344</v>
      </c>
    </row>
    <row r="7" spans="1:3">
      <c t="s" r="A7" s="4">
        <v>508</v>
      </c>
      <c t="n" r="B7" s="7">
        <v>17644901</v>
      </c>
      <c t="n" r="C7" s="7">
        <v>184714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509</v>
      </c>
      <c t="s" r="B1" s="2">
        <v>69</v>
      </c>
      <c t="s" r="D1" s="2">
        <v>1</v>
      </c>
    </row>
    <row r="2" spans="1:5">
      <c t="s" r="B2" s="2">
        <v>2</v>
      </c>
      <c t="s" r="C2" s="2">
        <v>70</v>
      </c>
      <c t="s" r="D2" s="2">
        <v>2</v>
      </c>
      <c t="s" r="E2" s="2">
        <v>70</v>
      </c>
    </row>
    <row r="3" spans="1:5">
      <c t="s" r="A3" s="3">
        <v>190</v>
      </c>
    </row>
    <row r="4" spans="1:5">
      <c t="s" r="A4" s="4">
        <v>510</v>
      </c>
      <c t="n" r="B4" s="7">
        <v>35977</v>
      </c>
      <c t="s" r="C4" s="4">
        <v>80</v>
      </c>
      <c t="n" r="D4" s="7">
        <v>72214</v>
      </c>
      <c t="s" r="E4" s="4">
        <v>80</v>
      </c>
    </row>
    <row r="5" spans="1:5">
      <c t="s" r="A5" s="4">
        <v>511</v>
      </c>
      <c t="n" r="B5" s="6">
        <v>323826</v>
      </c>
      <c t="s" r="C5" s="4">
        <v>80</v>
      </c>
      <c t="n" r="D5" s="6">
        <v>658462</v>
      </c>
      <c t="s" r="E5" s="4">
        <v>80</v>
      </c>
    </row>
    <row r="6" spans="1:5">
      <c t="s" r="A6" s="4">
        <v>512</v>
      </c>
      <c t="n" r="B6" s="7">
        <v>359803</v>
      </c>
      <c t="s" r="C6" s="4">
        <v>80</v>
      </c>
      <c t="n" r="D6" s="7">
        <v>730676</v>
      </c>
      <c t="s" r="E6" s="4">
        <v>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0"/>
    <col customWidth="1" max="2" min="2" width="17"/>
    <col customWidth="1" max="3" min="3" width="21"/>
    <col customWidth="1" max="4" min="4" width="21"/>
    <col customWidth="1" max="5" min="5" width="21"/>
    <col customWidth="1" max="6" min="6" width="21"/>
  </cols>
  <sheetData>
    <row r="1" spans="1:6">
      <c t="s" r="A1" s="1">
        <v>513</v>
      </c>
      <c t="s" r="B1" s="2">
        <v>514</v>
      </c>
      <c t="s" r="C1" s="2">
        <v>69</v>
      </c>
      <c t="s" r="E1" s="2">
        <v>1</v>
      </c>
    </row>
    <row r="2" spans="1:6">
      <c t="s" r="B2" s="2">
        <v>515</v>
      </c>
      <c t="s" r="C2" s="2">
        <v>466</v>
      </c>
      <c t="s" r="D2" s="2">
        <v>485</v>
      </c>
      <c t="s" r="E2" s="2">
        <v>466</v>
      </c>
      <c t="s" r="F2" s="2">
        <v>485</v>
      </c>
    </row>
    <row r="3" spans="1:6">
      <c t="s" r="A3" s="3">
        <v>516</v>
      </c>
    </row>
    <row r="4" spans="1:6">
      <c t="s" r="A4" s="4">
        <v>504</v>
      </c>
      <c t="n" r="B4" s="10">
        <v>25000000</v>
      </c>
    </row>
    <row r="5" spans="1:6">
      <c t="s" r="A5" s="4">
        <v>517</v>
      </c>
      <c t="s" r="B5" s="4">
        <v>518</v>
      </c>
    </row>
    <row r="6" spans="1:6">
      <c t="s" r="A6" s="4">
        <v>505</v>
      </c>
      <c t="n" r="B6" s="10">
        <v>998533</v>
      </c>
    </row>
    <row r="7" spans="1:6">
      <c t="s" r="A7" s="4">
        <v>519</v>
      </c>
      <c t="n" r="B7" s="10">
        <v>24001467</v>
      </c>
    </row>
    <row r="8" spans="1:6">
      <c t="s" r="A8" s="4">
        <v>520</v>
      </c>
      <c t="s" r="B8" s="4">
        <v>521</v>
      </c>
    </row>
    <row r="9" spans="1:6">
      <c t="s" r="A9" s="4">
        <v>522</v>
      </c>
      <c t="s" r="B9" s="4">
        <v>523</v>
      </c>
    </row>
    <row r="10" spans="1:6">
      <c t="s" r="A10" s="4">
        <v>524</v>
      </c>
      <c t="s" r="E10" s="4">
        <v>525</v>
      </c>
    </row>
    <row r="11" spans="1:6">
      <c t="s" r="A11" s="4">
        <v>526</v>
      </c>
      <c t="n" r="C11" s="7">
        <v>359803</v>
      </c>
      <c t="s" r="D11" s="4">
        <v>80</v>
      </c>
      <c t="n" r="E11" s="7">
        <v>730676</v>
      </c>
      <c t="s" r="F11" s="4">
        <v>8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80"/>
    <col customWidth="1" max="6" min="6" width="14"/>
    <col customWidth="1" max="7" min="7" width="14"/>
    <col customWidth="1" max="8" min="8" width="14"/>
  </cols>
  <sheetData>
    <row r="1" spans="1:8">
      <c t="s" r="A1" s="1">
        <v>527</v>
      </c>
      <c t="s" r="B1" s="2">
        <v>528</v>
      </c>
      <c t="s" r="C1" s="2">
        <v>529</v>
      </c>
      <c t="s" r="D1" s="2">
        <v>530</v>
      </c>
      <c t="s" r="E1" s="2">
        <v>2</v>
      </c>
      <c t="s" r="F1" s="2">
        <v>531</v>
      </c>
      <c t="s" r="G1" s="2">
        <v>23</v>
      </c>
      <c t="s" r="H1" s="2">
        <v>532</v>
      </c>
    </row>
    <row r="2" spans="1:8">
      <c t="s" r="A2" s="3">
        <v>533</v>
      </c>
    </row>
    <row r="3" spans="1:8">
      <c t="s" r="A3" s="4">
        <v>534</v>
      </c>
      <c t="n" r="E3" s="6">
        <v>10000</v>
      </c>
      <c t="n" r="G3" s="6">
        <v>10000</v>
      </c>
    </row>
    <row r="4" spans="1:8">
      <c t="s" r="A4" s="4">
        <v>535</v>
      </c>
      <c t="n" r="E4" s="8">
        <v>0.01</v>
      </c>
      <c t="n" r="G4" s="8">
        <v>0.01</v>
      </c>
    </row>
    <row r="5" spans="1:8">
      <c t="s" r="A5" s="4">
        <v>536</v>
      </c>
      <c t="n" r="E5" s="6">
        <v>12000000</v>
      </c>
      <c t="n" r="G5" s="6">
        <v>12000000</v>
      </c>
    </row>
    <row r="6" spans="1:8">
      <c t="s" r="A6" s="4">
        <v>537</v>
      </c>
      <c t="n" r="E6" s="9">
        <v>0.001</v>
      </c>
      <c t="n" r="G6" s="9">
        <v>0.001</v>
      </c>
    </row>
    <row r="7" spans="1:8">
      <c t="s" r="A7" s="4">
        <v>538</v>
      </c>
      <c t="n" r="E7" s="6">
        <v>8791632</v>
      </c>
      <c t="n" r="G7" s="6">
        <v>7671632</v>
      </c>
    </row>
    <row r="8" spans="1:8">
      <c t="s" r="A8" s="4">
        <v>539</v>
      </c>
      <c t="n" r="E8" s="6">
        <v>8791632</v>
      </c>
      <c t="n" r="G8" s="6">
        <v>7671632</v>
      </c>
    </row>
    <row r="9" spans="1:8">
      <c t="s" r="A9" s="4">
        <v>540</v>
      </c>
      <c t="n" r="D9" s="6">
        <v>150000</v>
      </c>
    </row>
    <row r="10" spans="1:8">
      <c t="s" r="A10" s="4">
        <v>541</v>
      </c>
    </row>
    <row r="11" spans="1:8">
      <c t="s" r="A11" s="3">
        <v>533</v>
      </c>
    </row>
    <row r="12" spans="1:8">
      <c t="s" r="A12" s="4">
        <v>542</v>
      </c>
      <c t="n" r="B12" s="8">
        <v>0.4</v>
      </c>
    </row>
    <row r="13" spans="1:8">
      <c t="s" r="A13" s="4">
        <v>543</v>
      </c>
      <c t="n" r="B13" s="7">
        <v>448000</v>
      </c>
    </row>
    <row r="14" spans="1:8">
      <c t="s" r="A14" s="4">
        <v>544</v>
      </c>
    </row>
    <row r="15" spans="1:8">
      <c t="s" r="A15" s="3">
        <v>533</v>
      </c>
    </row>
    <row r="16" spans="1:8">
      <c t="s" r="A16" s="4">
        <v>545</v>
      </c>
      <c t="n" r="B16" s="6">
        <v>160000</v>
      </c>
    </row>
    <row r="17" spans="1:8">
      <c t="s" r="A17" s="4">
        <v>546</v>
      </c>
    </row>
    <row r="18" spans="1:8">
      <c t="s" r="A18" s="3">
        <v>533</v>
      </c>
    </row>
    <row r="19" spans="1:8">
      <c t="s" r="A19" s="4">
        <v>545</v>
      </c>
      <c t="n" r="B19" s="6">
        <v>960000</v>
      </c>
    </row>
    <row r="20" spans="1:8">
      <c t="s" r="A20" s="4">
        <v>547</v>
      </c>
    </row>
    <row r="21" spans="1:8">
      <c t="s" r="A21" s="3">
        <v>533</v>
      </c>
    </row>
    <row r="22" spans="1:8">
      <c t="s" r="A22" s="4">
        <v>548</v>
      </c>
      <c t="n" r="C22" s="6">
        <v>100000</v>
      </c>
    </row>
    <row r="23" spans="1:8">
      <c t="s" r="A23" s="4">
        <v>549</v>
      </c>
    </row>
    <row r="24" spans="1:8">
      <c t="s" r="A24" s="3">
        <v>533</v>
      </c>
    </row>
    <row r="25" spans="1:8">
      <c t="s" r="A25" s="4">
        <v>540</v>
      </c>
      <c t="n" r="C25" s="6">
        <v>2140000</v>
      </c>
    </row>
    <row r="26" spans="1:8">
      <c t="s" r="A26" s="4">
        <v>550</v>
      </c>
    </row>
    <row r="27" spans="1:8">
      <c t="s" r="A27" s="3">
        <v>533</v>
      </c>
    </row>
    <row r="28" spans="1:8">
      <c t="s" r="A28" s="4">
        <v>551</v>
      </c>
      <c t="s" r="E28" s="4">
        <v>552</v>
      </c>
    </row>
    <row r="29" spans="1:8">
      <c t="s" r="A29" s="4">
        <v>553</v>
      </c>
      <c t="s" r="E29" s="4">
        <v>554</v>
      </c>
    </row>
    <row r="30" spans="1:8">
      <c t="s" r="A30" s="4">
        <v>555</v>
      </c>
      <c t="n" r="H30" s="6">
        <v>1000000</v>
      </c>
    </row>
    <row r="31" spans="1:8">
      <c t="s" r="A31" s="4">
        <v>556</v>
      </c>
    </row>
    <row r="32" spans="1:8">
      <c t="s" r="A32" s="3">
        <v>533</v>
      </c>
    </row>
    <row r="33" spans="1:8">
      <c t="s" r="A33" s="4">
        <v>555</v>
      </c>
      <c t="n" r="F33" s="6">
        <v>1000000</v>
      </c>
    </row>
    <row r="34" spans="1:8">
      <c t="s" r="A34" s="4">
        <v>557</v>
      </c>
    </row>
    <row r="35" spans="1:8">
      <c t="s" r="A35" s="3">
        <v>533</v>
      </c>
    </row>
    <row r="36" spans="1:8">
      <c t="s" r="A36" s="4">
        <v>555</v>
      </c>
      <c t="n" r="F36" s="6">
        <v>10000</v>
      </c>
    </row>
    <row r="37" spans="1:8">
      <c t="s" r="A37" s="4">
        <v>558</v>
      </c>
    </row>
    <row r="38" spans="1:8">
      <c t="s" r="A38" s="3">
        <v>533</v>
      </c>
    </row>
    <row r="39" spans="1:8">
      <c t="s" r="A39" s="4">
        <v>536</v>
      </c>
      <c t="n" r="E39" s="6">
        <v>12000000</v>
      </c>
      <c t="n" r="G39" s="6">
        <v>50000000</v>
      </c>
    </row>
    <row r="40" spans="1:8">
      <c t="s" r="A40" s="4">
        <v>537</v>
      </c>
      <c t="n" r="E40" s="9">
        <v>0.001</v>
      </c>
      <c t="n" r="G40" s="9">
        <v>0.001</v>
      </c>
    </row>
    <row r="41" spans="1:8">
      <c t="s" r="A41" s="4">
        <v>555</v>
      </c>
      <c t="n" r="H41" s="6">
        <v>50000000</v>
      </c>
    </row>
    <row r="42" spans="1:8">
      <c t="s" r="A42" s="4">
        <v>559</v>
      </c>
    </row>
    <row r="43" spans="1:8">
      <c t="s" r="A43" s="3">
        <v>533</v>
      </c>
    </row>
    <row r="44" spans="1:8">
      <c t="s" r="A44" s="4">
        <v>555</v>
      </c>
      <c t="n" r="H44" s="6">
        <v>50000000</v>
      </c>
    </row>
    <row r="45" spans="1:8">
      <c t="s" r="A45" s="4">
        <v>560</v>
      </c>
      <c t="n" r="H45" s="8">
        <v>0.1</v>
      </c>
    </row>
    <row r="46" spans="1:8">
      <c t="s" r="A46" s="4">
        <v>561</v>
      </c>
    </row>
    <row r="47" spans="1:8">
      <c t="s" r="A47" s="3">
        <v>533</v>
      </c>
    </row>
    <row r="48" spans="1:8">
      <c t="s" r="A48" s="4">
        <v>555</v>
      </c>
      <c t="n" r="H48" s="6">
        <v>12000000</v>
      </c>
    </row>
    <row r="49" spans="1:8">
      <c t="s" r="A49" s="4">
        <v>560</v>
      </c>
      <c t="n" r="H49" s="9">
        <v>0.001</v>
      </c>
    </row>
    <row r="50" spans="1:8">
      <c t="s" r="A50" s="4">
        <v>562</v>
      </c>
    </row>
    <row r="51" spans="1:8">
      <c t="s" r="A51" s="3">
        <v>533</v>
      </c>
    </row>
    <row r="52" spans="1:8">
      <c t="s" r="A52" s="4">
        <v>563</v>
      </c>
      <c t="n" r="E52" s="6">
        <v>5000</v>
      </c>
      <c t="n" r="G52" s="6">
        <v>5000</v>
      </c>
    </row>
    <row r="53" spans="1:8">
      <c t="s" r="A53" s="4">
        <v>564</v>
      </c>
      <c t="n" r="E53" s="6">
        <v>5000</v>
      </c>
      <c t="n" r="G53" s="6">
        <v>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37"/>
  </cols>
  <sheetData>
    <row r="1" spans="1:2">
      <c t="s" r="A1" s="1">
        <v>565</v>
      </c>
      <c t="s" r="B1" s="2">
        <v>566</v>
      </c>
    </row>
    <row r="2" spans="1:2">
      <c t="s" r="A2" s="3">
        <v>567</v>
      </c>
    </row>
    <row r="3" spans="1:2">
      <c t="s" r="A3" s="4">
        <v>568</v>
      </c>
      <c t="n" r="B3" s="8">
        <v>0.4</v>
      </c>
    </row>
    <row r="4" spans="1:2">
      <c t="s" r="A4" s="4">
        <v>569</v>
      </c>
      <c t="n" r="B4" s="7">
        <v>448000</v>
      </c>
    </row>
    <row r="5" spans="1:2">
      <c t="s" r="A5" s="4">
        <v>570</v>
      </c>
    </row>
    <row r="6" spans="1:2">
      <c t="s" r="A6" s="3">
        <v>567</v>
      </c>
    </row>
    <row r="7" spans="1:2">
      <c t="s" r="A7" s="4">
        <v>545</v>
      </c>
      <c t="n" r="B7" s="6">
        <v>160000</v>
      </c>
    </row>
    <row r="8" spans="1:2">
      <c t="s" r="A8" s="4">
        <v>571</v>
      </c>
    </row>
    <row r="9" spans="1:2">
      <c t="s" r="A9" s="3">
        <v>567</v>
      </c>
    </row>
    <row r="10" spans="1:2">
      <c t="s" r="A10" s="4">
        <v>545</v>
      </c>
      <c t="n" r="B10" s="6">
        <v>96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572</v>
      </c>
      <c t="s" r="B1" s="2">
        <v>1</v>
      </c>
    </row>
    <row r="2" spans="1:3">
      <c t="s" r="B2" s="2">
        <v>2</v>
      </c>
      <c t="s" r="C2" s="2">
        <v>70</v>
      </c>
    </row>
    <row r="3" spans="1:3">
      <c t="s" r="A3" s="3">
        <v>197</v>
      </c>
    </row>
    <row r="4" spans="1:3">
      <c t="s" r="A4" s="4">
        <v>573</v>
      </c>
      <c t="n" r="B4" s="6">
        <v>350000</v>
      </c>
      <c t="n" r="C4" s="6">
        <v>350000</v>
      </c>
    </row>
    <row r="5" spans="1:3">
      <c t="s" r="A5" s="4">
        <v>574</v>
      </c>
      <c t="n" r="B5" s="6">
        <v>2225000</v>
      </c>
      <c t="s" r="C5" s="4">
        <v>80</v>
      </c>
    </row>
    <row r="6" spans="1:3">
      <c t="s" r="A6" s="4">
        <v>575</v>
      </c>
      <c t="s" r="B6" s="4">
        <v>80</v>
      </c>
      <c t="s" r="C6" s="4">
        <v>80</v>
      </c>
    </row>
    <row r="7" spans="1:3">
      <c t="s" r="A7" s="4">
        <v>576</v>
      </c>
      <c t="s" r="B7" s="4">
        <v>80</v>
      </c>
      <c t="s" r="C7" s="4">
        <v>80</v>
      </c>
    </row>
    <row r="8" spans="1:3">
      <c t="s" r="A8" s="4">
        <v>577</v>
      </c>
      <c t="n" r="B8" s="6">
        <v>-75000</v>
      </c>
      <c t="s" r="C8" s="4">
        <v>80</v>
      </c>
    </row>
    <row r="9" spans="1:3">
      <c t="s" r="A9" s="4">
        <v>578</v>
      </c>
      <c t="n" r="B9" s="6">
        <v>2500000</v>
      </c>
      <c t="n" r="C9" s="6">
        <v>350000</v>
      </c>
    </row>
    <row r="10" spans="1:3">
      <c t="s" r="A10" s="4">
        <v>579</v>
      </c>
      <c t="n" r="B10" s="6">
        <v>156148</v>
      </c>
      <c t="n" r="C10" s="6">
        <v>1394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4"/>
    <col customWidth="1" max="5" min="5" width="14"/>
  </cols>
  <sheetData>
    <row r="1" spans="1:5">
      <c t="s" r="A1" s="1">
        <v>580</v>
      </c>
      <c t="s" r="B1" s="2">
        <v>1</v>
      </c>
      <c t="s" r="C1" s="2">
        <v>373</v>
      </c>
    </row>
    <row r="2" spans="1:5">
      <c t="s" r="B2" s="2">
        <v>2</v>
      </c>
      <c t="s" r="C2" s="2">
        <v>23</v>
      </c>
      <c t="s" r="D2" s="2">
        <v>70</v>
      </c>
      <c t="s" r="E2" s="2">
        <v>581</v>
      </c>
    </row>
    <row r="3" spans="1:5">
      <c t="s" r="A3" s="3">
        <v>582</v>
      </c>
    </row>
    <row r="4" spans="1:5">
      <c t="s" r="A4" s="4">
        <v>583</v>
      </c>
      <c t="n" r="B4" s="6">
        <v>2500000</v>
      </c>
      <c t="n" r="C4" s="6">
        <v>350000</v>
      </c>
      <c t="n" r="D4" s="6">
        <v>350000</v>
      </c>
      <c t="n" r="E4" s="6">
        <v>350000</v>
      </c>
    </row>
    <row r="5" spans="1:5">
      <c t="s" r="A5" s="4">
        <v>584</v>
      </c>
      <c t="s" r="B5" s="4">
        <v>585</v>
      </c>
      <c t="s" r="C5" s="4">
        <v>586</v>
      </c>
    </row>
    <row r="6" spans="1:5">
      <c t="s" r="A6" s="4">
        <v>587</v>
      </c>
      <c t="n" r="B6" s="8">
        <v>0.54</v>
      </c>
      <c t="n" r="C6" s="8">
        <v>1.96</v>
      </c>
    </row>
    <row r="7" spans="1:5">
      <c t="s" r="A7" s="4">
        <v>588</v>
      </c>
      <c t="n" r="B7" s="6">
        <v>156148</v>
      </c>
      <c t="n" r="C7" s="6">
        <v>172812</v>
      </c>
    </row>
    <row r="8" spans="1:5">
      <c t="s" r="A8" s="4">
        <v>589</v>
      </c>
      <c t="n" r="B8" s="8">
        <v>1.93</v>
      </c>
      <c t="n" r="C8" s="8">
        <v>1.94</v>
      </c>
    </row>
    <row r="9" spans="1:5">
      <c t="s" r="A9" s="4">
        <v>386</v>
      </c>
    </row>
    <row r="10" spans="1:5">
      <c t="s" r="A10" s="3">
        <v>582</v>
      </c>
    </row>
    <row r="11" spans="1:5">
      <c t="s" r="A11" s="4">
        <v>590</v>
      </c>
      <c t="n" r="B11" s="11">
        <v>0.4</v>
      </c>
      <c t="n" r="C11" s="11">
        <v>1.3</v>
      </c>
    </row>
    <row r="12" spans="1:5">
      <c t="s" r="A12" s="4">
        <v>388</v>
      </c>
    </row>
    <row r="13" spans="1:5">
      <c t="s" r="A13" s="3">
        <v>582</v>
      </c>
    </row>
    <row r="14" spans="1:5">
      <c t="s" r="A14" s="4">
        <v>590</v>
      </c>
      <c t="n" r="B14" s="8">
        <v>2.5</v>
      </c>
      <c t="n" r="C14" s="8">
        <v>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78"/>
    <col customWidth="1" max="2" min="2" width="58"/>
    <col customWidth="1" max="3" min="3" width="37"/>
    <col customWidth="1" max="4" min="4" width="58"/>
    <col customWidth="1" max="5" min="5" width="37"/>
    <col customWidth="1" max="6" min="6" width="21"/>
    <col customWidth="1" max="7" min="7" width="21"/>
    <col customWidth="1" max="8" min="8" width="21"/>
    <col customWidth="1" max="9" min="9" width="21"/>
    <col customWidth="1" max="10" min="10" width="20"/>
    <col customWidth="1" max="11" min="11" width="20"/>
  </cols>
  <sheetData>
    <row r="1" spans="1:11">
      <c t="s" r="A1" s="1">
        <v>591</v>
      </c>
      <c t="s" r="B1" s="2">
        <v>592</v>
      </c>
      <c t="s" r="C1" s="2">
        <v>593</v>
      </c>
      <c t="s" r="D1" s="2">
        <v>594</v>
      </c>
      <c t="s" r="E1" s="2">
        <v>595</v>
      </c>
      <c t="s" r="F1" s="2">
        <v>466</v>
      </c>
      <c t="s" r="G1" s="2">
        <v>485</v>
      </c>
      <c t="s" r="H1" s="2">
        <v>466</v>
      </c>
      <c t="s" r="I1" s="2">
        <v>485</v>
      </c>
      <c t="s" r="J1" s="2">
        <v>596</v>
      </c>
      <c t="s" r="K1" s="2">
        <v>597</v>
      </c>
    </row>
    <row r="2" spans="1:11">
      <c t="s" r="A2" s="3">
        <v>598</v>
      </c>
    </row>
    <row r="3" spans="1:11">
      <c t="s" r="A3" s="4">
        <v>599</v>
      </c>
      <c t="n" r="F3" s="7">
        <v>101781</v>
      </c>
      <c t="n" r="G3" s="7">
        <v>37869</v>
      </c>
      <c t="n" r="H3" s="7">
        <v>127026</v>
      </c>
      <c t="n" r="I3" s="7">
        <v>75738</v>
      </c>
    </row>
    <row r="4" spans="1:11">
      <c t="s" r="A4" s="4">
        <v>600</v>
      </c>
    </row>
    <row r="5" spans="1:11">
      <c t="s" r="A5" s="3">
        <v>598</v>
      </c>
    </row>
    <row r="6" spans="1:11">
      <c t="s" r="A6" s="4">
        <v>601</v>
      </c>
      <c t="n" r="C6" s="6">
        <v>25000</v>
      </c>
    </row>
    <row r="7" spans="1:11">
      <c t="s" r="A7" s="4">
        <v>602</v>
      </c>
      <c t="n" r="E7" s="6">
        <v>100000</v>
      </c>
    </row>
    <row r="8" spans="1:11">
      <c t="s" r="A8" s="4">
        <v>603</v>
      </c>
      <c t="n" r="C8" s="8">
        <v>1.3</v>
      </c>
      <c t="n" r="E8" s="8">
        <v>2.5</v>
      </c>
    </row>
    <row r="9" spans="1:11">
      <c t="s" r="A9" s="4">
        <v>604</v>
      </c>
      <c t="n" r="J9" s="6">
        <v>14500</v>
      </c>
    </row>
    <row r="10" spans="1:11">
      <c t="s" r="A10" s="4">
        <v>605</v>
      </c>
      <c t="s" r="E10" s="4">
        <v>348</v>
      </c>
    </row>
    <row r="11" spans="1:11">
      <c t="s" r="A11" s="4">
        <v>606</v>
      </c>
      <c t="s" r="C11" s="4">
        <v>348</v>
      </c>
      <c t="s" r="E11" s="4">
        <v>348</v>
      </c>
    </row>
    <row r="12" spans="1:11">
      <c t="s" r="A12" s="4">
        <v>607</v>
      </c>
      <c t="s" r="C12" s="4">
        <v>608</v>
      </c>
      <c t="s" r="E12" s="4">
        <v>609</v>
      </c>
    </row>
    <row r="13" spans="1:11">
      <c t="s" r="A13" s="4">
        <v>610</v>
      </c>
      <c t="s" r="C13" s="4">
        <v>611</v>
      </c>
      <c t="s" r="E13" s="4">
        <v>612</v>
      </c>
    </row>
    <row r="14" spans="1:11">
      <c t="s" r="A14" s="4">
        <v>613</v>
      </c>
      <c t="s" r="C14" s="4">
        <v>614</v>
      </c>
      <c t="s" r="E14" s="4">
        <v>614</v>
      </c>
    </row>
    <row r="15" spans="1:11">
      <c t="s" r="A15" s="4">
        <v>615</v>
      </c>
      <c t="n" r="C15" s="7">
        <v>32500</v>
      </c>
      <c t="n" r="E15" s="7">
        <v>249995</v>
      </c>
    </row>
    <row r="16" spans="1:11">
      <c t="s" r="A16" s="4">
        <v>616</v>
      </c>
      <c t="s" r="C16" s="4">
        <v>617</v>
      </c>
    </row>
    <row r="17" spans="1:11">
      <c t="s" r="A17" s="4">
        <v>618</v>
      </c>
    </row>
    <row r="18" spans="1:11">
      <c t="s" r="A18" s="3">
        <v>598</v>
      </c>
    </row>
    <row r="19" spans="1:11">
      <c t="s" r="A19" s="4">
        <v>601</v>
      </c>
      <c t="n" r="B19" s="6">
        <v>75000</v>
      </c>
      <c t="n" r="D19" s="6">
        <v>75000</v>
      </c>
    </row>
    <row r="20" spans="1:11">
      <c t="s" r="A20" s="4">
        <v>603</v>
      </c>
      <c t="n" r="B20" s="8">
        <v>0.4</v>
      </c>
      <c t="n" r="D20" s="8">
        <v>2.02</v>
      </c>
    </row>
    <row r="21" spans="1:11">
      <c t="s" r="A21" s="4">
        <v>604</v>
      </c>
      <c t="n" r="K21" s="6">
        <v>41660</v>
      </c>
    </row>
    <row r="22" spans="1:11">
      <c t="s" r="A22" s="4">
        <v>606</v>
      </c>
      <c t="s" r="B22" s="4">
        <v>619</v>
      </c>
      <c t="s" r="D22" s="4">
        <v>619</v>
      </c>
    </row>
    <row r="23" spans="1:11">
      <c t="s" r="A23" s="4">
        <v>607</v>
      </c>
      <c t="s" r="B23" s="4">
        <v>620</v>
      </c>
      <c t="s" r="D23" s="4">
        <v>621</v>
      </c>
    </row>
    <row r="24" spans="1:11">
      <c t="s" r="A24" s="4">
        <v>610</v>
      </c>
      <c t="s" r="B24" s="4">
        <v>622</v>
      </c>
      <c t="s" r="D24" s="4">
        <v>623</v>
      </c>
    </row>
    <row r="25" spans="1:11">
      <c t="s" r="A25" s="4">
        <v>613</v>
      </c>
      <c t="s" r="B25" s="4">
        <v>614</v>
      </c>
      <c t="s" r="D25" s="4">
        <v>614</v>
      </c>
    </row>
    <row r="26" spans="1:11">
      <c t="s" r="A26" s="4">
        <v>624</v>
      </c>
      <c t="s" r="B26" s="4">
        <v>625</v>
      </c>
    </row>
    <row r="27" spans="1:11">
      <c t="s" r="A27" s="4">
        <v>626</v>
      </c>
      <c t="n" r="B27" s="6">
        <v>6250</v>
      </c>
      <c t="n" r="D27" s="6">
        <v>2083</v>
      </c>
    </row>
    <row r="28" spans="1:11">
      <c t="s" r="A28" s="4">
        <v>615</v>
      </c>
      <c t="n" r="B28" s="7">
        <v>38892</v>
      </c>
      <c t="n" r="D28" s="7">
        <v>454500</v>
      </c>
    </row>
    <row r="29" spans="1:11">
      <c t="s" r="A29" s="4">
        <v>627</v>
      </c>
      <c t="n" r="B29" s="6">
        <v>2</v>
      </c>
      <c t="n" r="D29" s="6">
        <v>3</v>
      </c>
    </row>
    <row r="30" spans="1:11">
      <c t="s" r="A30" s="4">
        <v>628</v>
      </c>
      <c t="n" r="B30" s="6">
        <v>6250</v>
      </c>
      <c t="n" r="D30" s="6">
        <v>2083</v>
      </c>
    </row>
    <row r="31" spans="1:11">
      <c t="s" r="A31" s="4">
        <v>629</v>
      </c>
      <c t="n" r="D31" s="6">
        <v>2095</v>
      </c>
    </row>
    <row r="32" spans="1:11">
      <c t="s" r="A32" s="4">
        <v>616</v>
      </c>
      <c t="s" r="B32" s="4">
        <v>630</v>
      </c>
      <c t="s" r="D32" s="4">
        <v>631</v>
      </c>
    </row>
    <row r="33" spans="1:11">
      <c t="s" r="A33" s="4">
        <v>632</v>
      </c>
    </row>
    <row r="34" spans="1:11">
      <c t="s" r="A34" s="3">
        <v>598</v>
      </c>
    </row>
    <row r="35" spans="1:11">
      <c t="s" r="A35" s="4">
        <v>601</v>
      </c>
      <c t="n" r="B35" s="6">
        <v>1000000</v>
      </c>
    </row>
    <row r="36" spans="1:11">
      <c t="s" r="A36" s="4">
        <v>603</v>
      </c>
      <c t="n" r="B36" s="8">
        <v>0.44</v>
      </c>
    </row>
    <row r="37" spans="1:11">
      <c t="s" r="A37" s="4">
        <v>606</v>
      </c>
      <c t="s" r="B37" s="4">
        <v>619</v>
      </c>
    </row>
    <row r="38" spans="1:11">
      <c t="s" r="A38" s="4">
        <v>607</v>
      </c>
      <c t="s" r="B38" s="4">
        <v>620</v>
      </c>
    </row>
    <row r="39" spans="1:11">
      <c t="s" r="A39" s="4">
        <v>610</v>
      </c>
      <c t="s" r="B39" s="4">
        <v>622</v>
      </c>
    </row>
    <row r="40" spans="1:11">
      <c t="s" r="A40" s="4">
        <v>613</v>
      </c>
      <c t="s" r="B40" s="4">
        <v>614</v>
      </c>
    </row>
    <row r="41" spans="1:11">
      <c t="s" r="A41" s="4">
        <v>624</v>
      </c>
      <c t="s" r="B41" s="4">
        <v>625</v>
      </c>
    </row>
    <row r="42" spans="1:11">
      <c t="s" r="A42" s="4">
        <v>626</v>
      </c>
      <c t="n" r="B42" s="6">
        <v>41640</v>
      </c>
    </row>
    <row r="43" spans="1:11">
      <c t="s" r="A43" s="4">
        <v>615</v>
      </c>
      <c t="n" r="B43" s="7">
        <v>256066</v>
      </c>
    </row>
    <row r="44" spans="1:11">
      <c t="s" r="A44" s="4">
        <v>628</v>
      </c>
      <c t="n" r="B44" s="6">
        <v>41640</v>
      </c>
    </row>
    <row r="45" spans="1:11">
      <c t="s" r="A45" s="4">
        <v>629</v>
      </c>
      <c t="n" r="B45" s="6">
        <v>41680</v>
      </c>
    </row>
    <row r="46" spans="1:11">
      <c t="s" r="A46" s="4">
        <v>616</v>
      </c>
      <c t="s" r="B46" s="4">
        <v>630</v>
      </c>
    </row>
    <row r="47" spans="1:11">
      <c t="s" r="A47" s="4">
        <v>633</v>
      </c>
    </row>
    <row r="48" spans="1:11">
      <c t="s" r="A48" s="3">
        <v>598</v>
      </c>
    </row>
    <row r="49" spans="1:11">
      <c t="s" r="A49" s="4">
        <v>601</v>
      </c>
      <c t="n" r="B49" s="6">
        <v>1075000</v>
      </c>
    </row>
    <row r="50" spans="1:11">
      <c t="s" r="A50" s="4">
        <v>603</v>
      </c>
      <c t="n" r="B50" s="8">
        <v>0.4</v>
      </c>
    </row>
    <row r="51" spans="1:11">
      <c t="s" r="A51" s="4">
        <v>606</v>
      </c>
      <c t="s" r="B51" s="4">
        <v>619</v>
      </c>
    </row>
    <row r="52" spans="1:11">
      <c t="s" r="A52" s="4">
        <v>607</v>
      </c>
      <c t="s" r="B52" s="4">
        <v>620</v>
      </c>
    </row>
    <row r="53" spans="1:11">
      <c t="s" r="A53" s="4">
        <v>610</v>
      </c>
      <c t="s" r="B53" s="4">
        <v>622</v>
      </c>
    </row>
    <row r="54" spans="1:11">
      <c t="s" r="A54" s="4">
        <v>613</v>
      </c>
      <c t="s" r="B54" s="4">
        <v>614</v>
      </c>
    </row>
    <row r="55" spans="1:11">
      <c t="s" r="A55" s="4">
        <v>624</v>
      </c>
      <c t="s" r="B55" s="4">
        <v>625</v>
      </c>
    </row>
    <row r="56" spans="1:11">
      <c t="s" r="A56" s="4">
        <v>626</v>
      </c>
      <c t="n" r="B56" s="6">
        <v>44771</v>
      </c>
    </row>
    <row r="57" spans="1:11">
      <c t="s" r="A57" s="4">
        <v>615</v>
      </c>
      <c t="n" r="B57" s="7">
        <v>278724</v>
      </c>
    </row>
    <row r="58" spans="1:11">
      <c t="s" r="A58" s="4">
        <v>628</v>
      </c>
      <c t="n" r="B58" s="6">
        <v>44771</v>
      </c>
    </row>
    <row r="59" spans="1:11">
      <c t="s" r="A59" s="4">
        <v>629</v>
      </c>
      <c t="n" r="B59" s="6">
        <v>44802</v>
      </c>
    </row>
    <row r="60" spans="1:11">
      <c t="s" r="A60" s="4">
        <v>616</v>
      </c>
      <c t="s" r="B60" s="4">
        <v>6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634</v>
      </c>
      <c t="s" r="B1" s="2">
        <v>69</v>
      </c>
      <c t="s" r="D1" s="2">
        <v>1</v>
      </c>
    </row>
    <row r="2" spans="1:5">
      <c t="s" r="B2" s="2">
        <v>2</v>
      </c>
      <c t="s" r="C2" s="2">
        <v>70</v>
      </c>
      <c t="s" r="D2" s="2">
        <v>2</v>
      </c>
      <c t="s" r="E2" s="2">
        <v>70</v>
      </c>
    </row>
    <row r="3" spans="1:5">
      <c t="s" r="A3" s="3">
        <v>635</v>
      </c>
    </row>
    <row r="4" spans="1:5">
      <c t="s" r="A4" s="4">
        <v>636</v>
      </c>
      <c t="n" r="B4" s="7">
        <v>0</v>
      </c>
      <c t="n" r="C4" s="7">
        <v>43267</v>
      </c>
      <c t="n" r="D4" s="7">
        <v>0</v>
      </c>
      <c t="n" r="E4" s="7">
        <v>122572</v>
      </c>
    </row>
    <row r="5" spans="1:5">
      <c t="s" r="A5" s="4">
        <v>637</v>
      </c>
      <c t="n" r="B5" s="7">
        <v>39212</v>
      </c>
      <c t="n" r="D5" s="7">
        <v>3921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r="1" spans="1:5">
      <c t="s" r="A1" s="1">
        <v>638</v>
      </c>
      <c t="s" r="B1" s="2">
        <v>69</v>
      </c>
      <c t="s" r="D1" s="2">
        <v>1</v>
      </c>
    </row>
    <row r="2" spans="1:5">
      <c t="s" r="B2" s="2">
        <v>2</v>
      </c>
      <c t="s" r="C2" s="2">
        <v>70</v>
      </c>
      <c t="s" r="D2" s="2">
        <v>2</v>
      </c>
      <c t="s" r="E2" s="2">
        <v>70</v>
      </c>
    </row>
    <row r="3" spans="1:5">
      <c t="s" r="A3" s="3">
        <v>639</v>
      </c>
    </row>
    <row r="4" spans="1:5">
      <c t="s" r="A4" s="4">
        <v>640</v>
      </c>
      <c t="s" r="B4" s="4">
        <v>80</v>
      </c>
      <c t="s" r="C4" s="4">
        <v>80</v>
      </c>
      <c t="s" r="D4" s="4">
        <v>80</v>
      </c>
      <c t="s" r="E4" s="4">
        <v>80</v>
      </c>
    </row>
    <row r="5" spans="1:5">
      <c t="s" r="A5" s="4">
        <v>641</v>
      </c>
      <c t="n" r="B5" s="7">
        <v>57807</v>
      </c>
      <c t="n" r="C5" s="7">
        <v>125392</v>
      </c>
      <c t="n" r="D5" s="7">
        <v>76272</v>
      </c>
      <c t="n" r="E5" s="7">
        <v>131229</v>
      </c>
    </row>
    <row r="6" spans="1:5">
      <c t="s" r="A6" s="4">
        <v>105</v>
      </c>
      <c t="n" r="B6" s="7">
        <v>57807</v>
      </c>
      <c t="n" r="C6" s="7">
        <v>125392</v>
      </c>
      <c t="n" r="D6" s="7">
        <v>76272</v>
      </c>
      <c t="n" r="E6" s="7">
        <v>131229</v>
      </c>
    </row>
    <row r="7" spans="1:5">
      <c t="s" r="A7" s="4">
        <v>642</v>
      </c>
    </row>
    <row r="8" spans="1:5">
      <c t="s" r="A8" s="3">
        <v>639</v>
      </c>
    </row>
    <row r="9" spans="1:5">
      <c t="s" r="A9" s="4">
        <v>640</v>
      </c>
      <c t="s" r="B9" s="4">
        <v>80</v>
      </c>
      <c t="s" r="C9" s="4">
        <v>80</v>
      </c>
      <c t="s" r="D9" s="4">
        <v>80</v>
      </c>
      <c t="s" r="E9" s="4">
        <v>80</v>
      </c>
    </row>
    <row r="10" spans="1:5">
      <c t="s" r="A10" s="4">
        <v>641</v>
      </c>
      <c t="n" r="B10" s="7">
        <v>57807</v>
      </c>
      <c t="n" r="C10" s="7">
        <v>125392</v>
      </c>
      <c t="n" r="D10" s="7">
        <v>76272</v>
      </c>
      <c t="n" r="E10" s="7">
        <v>131229</v>
      </c>
    </row>
    <row r="11" spans="1:5">
      <c t="s" r="A11" s="4">
        <v>105</v>
      </c>
      <c t="n" r="B11" s="7">
        <v>57807</v>
      </c>
      <c t="n" r="C11" s="7">
        <v>125392</v>
      </c>
      <c t="n" r="D11" s="7">
        <v>76272</v>
      </c>
      <c t="n" r="E11" s="7">
        <v>131229</v>
      </c>
    </row>
    <row r="12" spans="1:5">
      <c t="s" r="A12" s="4">
        <v>643</v>
      </c>
    </row>
    <row r="13" spans="1:5">
      <c t="s" r="A13" s="3">
        <v>639</v>
      </c>
    </row>
    <row r="14" spans="1:5">
      <c t="s" r="A14" s="4">
        <v>640</v>
      </c>
      <c t="s" r="B14" s="4">
        <v>80</v>
      </c>
      <c t="s" r="C14" s="4">
        <v>80</v>
      </c>
      <c t="s" r="D14" s="4">
        <v>80</v>
      </c>
      <c t="s" r="E14" s="4">
        <v>80</v>
      </c>
    </row>
    <row r="15" spans="1:5">
      <c t="s" r="A15" s="4">
        <v>641</v>
      </c>
      <c t="s" r="B15" s="4">
        <v>80</v>
      </c>
      <c t="s" r="C15" s="4">
        <v>80</v>
      </c>
      <c t="s" r="D15" s="4">
        <v>80</v>
      </c>
      <c t="s" r="E15" s="4">
        <v>80</v>
      </c>
    </row>
    <row r="16" spans="1:5">
      <c t="s" r="A16" s="4">
        <v>105</v>
      </c>
      <c t="s" r="B16" s="4">
        <v>80</v>
      </c>
      <c t="s" r="C16" s="4">
        <v>80</v>
      </c>
      <c t="s" r="D16" s="4">
        <v>80</v>
      </c>
      <c t="s" r="E16" s="4">
        <v>8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t="s" r="A1" s="1">
        <v>644</v>
      </c>
      <c t="s" r="B1" s="2">
        <v>69</v>
      </c>
      <c t="s" r="D1" s="2">
        <v>1</v>
      </c>
    </row>
    <row r="2" spans="1:5">
      <c t="s" r="B2" s="2">
        <v>2</v>
      </c>
      <c t="s" r="C2" s="2">
        <v>70</v>
      </c>
      <c t="s" r="D2" s="2">
        <v>2</v>
      </c>
      <c t="s" r="E2" s="2">
        <v>70</v>
      </c>
    </row>
    <row r="3" spans="1:5">
      <c t="s" r="A3" s="3">
        <v>645</v>
      </c>
    </row>
    <row r="4" spans="1:5">
      <c t="s" r="A4" s="4">
        <v>646</v>
      </c>
      <c t="n" r="B4" s="7">
        <v>-200504</v>
      </c>
      <c t="n" r="C4" s="7">
        <v>-14197</v>
      </c>
      <c t="n" r="D4" s="7">
        <v>-822340</v>
      </c>
      <c t="n" r="E4" s="7">
        <v>-336166</v>
      </c>
    </row>
    <row r="5" spans="1:5">
      <c t="s" r="A5" s="4">
        <v>647</v>
      </c>
      <c t="n" r="B5" s="7">
        <v>57807</v>
      </c>
      <c t="n" r="C5" s="7">
        <v>125392</v>
      </c>
      <c t="n" r="D5" s="7">
        <v>76272</v>
      </c>
      <c t="n" r="E5" s="7">
        <v>131229</v>
      </c>
    </row>
    <row r="6" spans="1:5">
      <c t="s" r="A6" s="4">
        <v>648</v>
      </c>
      <c t="s" r="B6" s="4">
        <v>649</v>
      </c>
      <c t="s" r="C6" s="4">
        <v>650</v>
      </c>
      <c t="s" r="D6" s="4">
        <v>651</v>
      </c>
      <c t="s" r="E6" s="4">
        <v>652</v>
      </c>
    </row>
    <row r="7" spans="1:5">
      <c t="s" r="A7" s="4">
        <v>642</v>
      </c>
    </row>
    <row r="8" spans="1:5">
      <c t="s" r="A8" s="3">
        <v>645</v>
      </c>
    </row>
    <row r="9" spans="1:5">
      <c t="s" r="A9" s="4">
        <v>646</v>
      </c>
      <c t="n" r="B9" s="7">
        <v>-20499</v>
      </c>
      <c t="n" r="C9" s="7">
        <v>199739</v>
      </c>
      <c t="n" r="D9" s="7">
        <v>-107513</v>
      </c>
      <c t="n" r="E9" s="7">
        <v>90298</v>
      </c>
    </row>
    <row r="10" spans="1:5">
      <c t="s" r="A10" s="4">
        <v>647</v>
      </c>
      <c t="n" r="B10" s="7">
        <v>57807</v>
      </c>
      <c t="n" r="C10" s="7">
        <v>125392</v>
      </c>
      <c t="n" r="D10" s="7">
        <v>76272</v>
      </c>
      <c t="n" r="E10" s="7">
        <v>131229</v>
      </c>
    </row>
    <row r="11" spans="1:5">
      <c t="s" r="A11" s="4">
        <v>648</v>
      </c>
      <c t="s" r="B11" s="4">
        <v>653</v>
      </c>
      <c t="s" r="C11" s="4">
        <v>654</v>
      </c>
      <c t="s" r="D11" s="4">
        <v>655</v>
      </c>
      <c t="s" r="E11" s="4">
        <v>656</v>
      </c>
    </row>
    <row r="12" spans="1:5">
      <c t="s" r="A12" s="4">
        <v>643</v>
      </c>
    </row>
    <row r="13" spans="1:5">
      <c t="s" r="A13" s="3">
        <v>645</v>
      </c>
    </row>
    <row r="14" spans="1:5">
      <c t="s" r="A14" s="4">
        <v>646</v>
      </c>
      <c t="n" r="B14" s="7">
        <v>-180005</v>
      </c>
      <c t="n" r="C14" s="7">
        <v>-213936</v>
      </c>
      <c t="n" r="D14" s="7">
        <v>-714827</v>
      </c>
      <c t="n" r="E14" s="7">
        <v>-426464</v>
      </c>
    </row>
    <row r="15" spans="1:5">
      <c t="s" r="A15" s="4">
        <v>647</v>
      </c>
      <c t="s" r="B15" s="4">
        <v>80</v>
      </c>
      <c t="s" r="C15" s="4">
        <v>80</v>
      </c>
      <c t="s" r="D15" s="4">
        <v>80</v>
      </c>
      <c t="s" r="E15" s="4">
        <v>80</v>
      </c>
    </row>
    <row r="16" spans="1:5">
      <c t="s" r="A16" s="4">
        <v>648</v>
      </c>
      <c t="s" r="B16" s="4">
        <v>80</v>
      </c>
      <c t="s" r="C16" s="4">
        <v>80</v>
      </c>
      <c t="s" r="D16" s="4">
        <v>80</v>
      </c>
      <c t="s" r="E16" s="4">
        <v>8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657</v>
      </c>
      <c t="s" r="B1" s="2">
        <v>69</v>
      </c>
      <c t="s" r="D1" s="2">
        <v>1</v>
      </c>
    </row>
    <row r="2" spans="1:5">
      <c t="s" r="B2" s="2">
        <v>2</v>
      </c>
      <c t="s" r="C2" s="2">
        <v>70</v>
      </c>
      <c t="s" r="D2" s="2">
        <v>2</v>
      </c>
      <c t="s" r="E2" s="2">
        <v>70</v>
      </c>
    </row>
    <row r="3" spans="1:5">
      <c t="s" r="A3" s="3">
        <v>336</v>
      </c>
    </row>
    <row r="4" spans="1:5">
      <c t="s" r="A4" s="4">
        <v>658</v>
      </c>
      <c t="s" r="B4" s="4">
        <v>659</v>
      </c>
      <c t="s" r="C4" s="4">
        <v>659</v>
      </c>
      <c t="s" r="D4" s="4">
        <v>659</v>
      </c>
      <c t="s" r="E4" s="4">
        <v>659</v>
      </c>
    </row>
    <row r="5" spans="1:5">
      <c t="s" r="A5" s="4">
        <v>660</v>
      </c>
      <c t="s" r="B5" s="4">
        <v>661</v>
      </c>
      <c t="s" r="C5" s="4">
        <v>661</v>
      </c>
      <c t="s" r="D5" s="4">
        <v>661</v>
      </c>
      <c t="s" r="E5" s="4">
        <v>661</v>
      </c>
    </row>
    <row r="6" spans="1:5">
      <c t="s" r="A6" s="4">
        <v>662</v>
      </c>
      <c t="s" r="B6" s="4">
        <v>663</v>
      </c>
      <c t="s" r="C6" s="4">
        <v>664</v>
      </c>
      <c t="s" r="D6" s="4">
        <v>665</v>
      </c>
      <c t="s" r="E6" s="4">
        <v>666</v>
      </c>
    </row>
    <row r="7" spans="1:5">
      <c t="s" r="A7" s="4">
        <v>667</v>
      </c>
      <c t="s" r="B7" s="4">
        <v>668</v>
      </c>
      <c t="s" r="C7" s="4">
        <v>669</v>
      </c>
      <c t="s" r="D7" s="4">
        <v>670</v>
      </c>
      <c t="s" r="E7" s="4">
        <v>671</v>
      </c>
    </row>
    <row r="8" spans="1:5">
      <c t="s" r="A8" s="4">
        <v>672</v>
      </c>
      <c t="s" r="B8" s="4">
        <v>673</v>
      </c>
      <c t="s" r="C8" s="4">
        <v>674</v>
      </c>
      <c t="s" r="D8" s="4">
        <v>675</v>
      </c>
      <c t="s" r="E8" s="4">
        <v>676</v>
      </c>
    </row>
    <row r="9" spans="1:5">
      <c t="s" r="A9" s="4">
        <v>677</v>
      </c>
      <c t="s" r="B9" s="4">
        <v>678</v>
      </c>
      <c t="s" r="C9" s="4">
        <v>679</v>
      </c>
      <c t="s" r="D9" s="4">
        <v>680</v>
      </c>
      <c t="s" r="E9" s="4">
        <v>681</v>
      </c>
    </row>
    <row r="10" spans="1:5">
      <c t="s" r="A10" s="4">
        <v>682</v>
      </c>
      <c t="s" r="B10" s="4">
        <v>683</v>
      </c>
      <c t="s" r="C10" s="4">
        <v>500</v>
      </c>
      <c t="s" r="D10" s="4">
        <v>683</v>
      </c>
      <c t="s" r="E10" s="4">
        <v>80</v>
      </c>
    </row>
    <row r="11" spans="1:5">
      <c t="s" r="A11" s="4">
        <v>684</v>
      </c>
      <c t="s" r="B11" s="4">
        <v>649</v>
      </c>
      <c t="s" r="C11" s="4">
        <v>650</v>
      </c>
      <c t="s" r="D11" s="4">
        <v>651</v>
      </c>
      <c t="s" r="E11" s="4">
        <v>652</v>
      </c>
    </row>
    <row r="12" spans="1:5">
      <c t="s" r="A12" s="4">
        <v>642</v>
      </c>
    </row>
    <row r="13" spans="1:5">
      <c t="s" r="A13" s="3">
        <v>336</v>
      </c>
    </row>
    <row r="14" spans="1:5">
      <c t="s" r="A14" s="4">
        <v>658</v>
      </c>
      <c t="s" r="B14" s="4">
        <v>659</v>
      </c>
      <c t="s" r="C14" s="4">
        <v>659</v>
      </c>
      <c t="s" r="D14" s="4">
        <v>659</v>
      </c>
      <c t="s" r="E14" s="4">
        <v>659</v>
      </c>
    </row>
    <row r="15" spans="1:5">
      <c t="s" r="A15" s="4">
        <v>660</v>
      </c>
      <c t="s" r="B15" s="4">
        <v>661</v>
      </c>
      <c t="s" r="C15" s="4">
        <v>661</v>
      </c>
      <c t="s" r="D15" s="4">
        <v>661</v>
      </c>
      <c t="s" r="E15" s="4">
        <v>661</v>
      </c>
    </row>
    <row r="16" spans="1:5">
      <c t="s" r="A16" s="4">
        <v>662</v>
      </c>
      <c t="s" r="B16" s="4">
        <v>685</v>
      </c>
      <c t="s" r="C16" s="4">
        <v>673</v>
      </c>
      <c t="s" r="D16" s="4">
        <v>686</v>
      </c>
      <c t="s" r="E16" s="4">
        <v>687</v>
      </c>
    </row>
    <row r="17" spans="1:5">
      <c t="s" r="A17" s="4">
        <v>667</v>
      </c>
      <c t="s" r="B17" s="4">
        <v>688</v>
      </c>
      <c t="s" r="C17" s="4">
        <v>689</v>
      </c>
      <c t="s" r="D17" s="4">
        <v>690</v>
      </c>
      <c t="s" r="E17" s="4">
        <v>691</v>
      </c>
    </row>
    <row r="18" spans="1:5">
      <c t="s" r="A18" s="4">
        <v>672</v>
      </c>
      <c t="s" r="B18" s="4">
        <v>692</v>
      </c>
      <c t="s" r="C18" s="4">
        <v>693</v>
      </c>
      <c t="s" r="D18" s="4">
        <v>694</v>
      </c>
      <c t="s" r="E18" s="4">
        <v>695</v>
      </c>
    </row>
    <row r="19" spans="1:5">
      <c t="s" r="A19" s="4">
        <v>677</v>
      </c>
      <c t="s" r="B19" s="4">
        <v>80</v>
      </c>
      <c t="s" r="C19" s="4">
        <v>80</v>
      </c>
      <c t="s" r="D19" s="4">
        <v>80</v>
      </c>
      <c t="s" r="E19" s="4">
        <v>80</v>
      </c>
    </row>
    <row r="20" spans="1:5">
      <c t="s" r="A20" s="4">
        <v>682</v>
      </c>
      <c t="s" r="B20" s="4">
        <v>696</v>
      </c>
      <c t="s" r="C20" s="4">
        <v>80</v>
      </c>
      <c t="s" r="D20" s="4">
        <v>697</v>
      </c>
      <c t="s" r="E20" s="4">
        <v>80</v>
      </c>
    </row>
    <row r="21" spans="1:5">
      <c t="s" r="A21" s="4">
        <v>684</v>
      </c>
      <c t="s" r="B21" s="4">
        <v>653</v>
      </c>
      <c t="s" r="C21" s="4">
        <v>654</v>
      </c>
      <c t="s" r="D21" s="4">
        <v>655</v>
      </c>
      <c t="s" r="E21" s="4">
        <v>656</v>
      </c>
    </row>
    <row r="22" spans="1:5">
      <c t="s" r="A22" s="4">
        <v>643</v>
      </c>
    </row>
    <row r="23" spans="1:5">
      <c t="s" r="A23" s="3">
        <v>336</v>
      </c>
    </row>
    <row r="24" spans="1:5">
      <c t="s" r="A24" s="4">
        <v>658</v>
      </c>
      <c t="s" r="B24" s="4">
        <v>659</v>
      </c>
      <c t="s" r="C24" s="4">
        <v>659</v>
      </c>
      <c t="s" r="D24" s="4">
        <v>659</v>
      </c>
      <c t="s" r="E24" s="4">
        <v>659</v>
      </c>
    </row>
    <row r="25" spans="1:5">
      <c t="s" r="A25" s="4">
        <v>660</v>
      </c>
      <c t="s" r="B25" s="4">
        <v>661</v>
      </c>
      <c t="s" r="C25" s="4">
        <v>661</v>
      </c>
      <c t="s" r="D25" s="4">
        <v>661</v>
      </c>
      <c t="s" r="E25" s="4">
        <v>661</v>
      </c>
    </row>
    <row r="26" spans="1:5">
      <c t="s" r="A26" s="4">
        <v>662</v>
      </c>
      <c t="s" r="B26" s="4">
        <v>80</v>
      </c>
      <c t="s" r="C26" s="4">
        <v>80</v>
      </c>
      <c t="s" r="D26" s="4">
        <v>80</v>
      </c>
      <c t="s" r="E26" s="4">
        <v>80</v>
      </c>
    </row>
    <row r="27" spans="1:5">
      <c t="s" r="A27" s="4">
        <v>667</v>
      </c>
      <c t="s" r="B27" s="4">
        <v>80</v>
      </c>
      <c t="s" r="C27" s="4">
        <v>80</v>
      </c>
      <c t="s" r="D27" s="4">
        <v>80</v>
      </c>
      <c t="s" r="E27" s="4">
        <v>80</v>
      </c>
    </row>
    <row r="28" spans="1:5">
      <c t="s" r="A28" s="4">
        <v>672</v>
      </c>
      <c t="s" r="B28" s="4">
        <v>80</v>
      </c>
      <c t="s" r="C28" s="4">
        <v>80</v>
      </c>
      <c t="s" r="D28" s="4">
        <v>80</v>
      </c>
      <c t="s" r="E28" s="4">
        <v>80</v>
      </c>
    </row>
    <row r="29" spans="1:5">
      <c t="s" r="A29" s="4">
        <v>677</v>
      </c>
      <c t="s" r="B29" s="4">
        <v>671</v>
      </c>
      <c t="s" r="C29" s="4">
        <v>671</v>
      </c>
      <c t="s" r="D29" s="4">
        <v>671</v>
      </c>
      <c t="s" r="E29" s="4">
        <v>671</v>
      </c>
    </row>
    <row r="30" spans="1:5">
      <c t="s" r="A30" s="4">
        <v>682</v>
      </c>
      <c t="s" r="B30" s="4">
        <v>80</v>
      </c>
      <c t="s" r="C30" s="4">
        <v>80</v>
      </c>
      <c t="s" r="D30" s="4">
        <v>80</v>
      </c>
      <c t="s" r="E30" s="4">
        <v>80</v>
      </c>
    </row>
    <row r="31" spans="1:5">
      <c t="s" r="A31" s="4">
        <v>684</v>
      </c>
      <c t="s" r="B31" s="4">
        <v>80</v>
      </c>
      <c t="s" r="C31" s="4">
        <v>80</v>
      </c>
      <c t="s" r="D31" s="4">
        <v>80</v>
      </c>
      <c t="s" r="E31" s="4">
        <v>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t="s" r="A1" s="1">
        <v>698</v>
      </c>
      <c t="s" r="B1" s="2">
        <v>69</v>
      </c>
      <c t="s" r="D1" s="2">
        <v>1</v>
      </c>
    </row>
    <row r="2" spans="1:5">
      <c t="s" r="B2" s="2">
        <v>2</v>
      </c>
      <c t="s" r="C2" s="2">
        <v>70</v>
      </c>
      <c t="s" r="D2" s="2">
        <v>2</v>
      </c>
      <c t="s" r="E2" s="2">
        <v>70</v>
      </c>
    </row>
    <row r="3" spans="1:5">
      <c t="s" r="A3" s="3">
        <v>699</v>
      </c>
    </row>
    <row r="4" spans="1:5">
      <c t="s" r="A4" s="4">
        <v>700</v>
      </c>
      <c t="n" r="B4" s="7">
        <v>45990</v>
      </c>
      <c t="n" r="C4" s="7">
        <v>115531</v>
      </c>
      <c t="n" r="D4" s="7">
        <v>65318</v>
      </c>
      <c t="n" r="E4" s="7">
        <v>153233</v>
      </c>
    </row>
    <row r="5" spans="1:5">
      <c t="s" r="A5" s="4">
        <v>701</v>
      </c>
      <c t="n" r="B5" s="6">
        <v>-5007</v>
      </c>
      <c t="n" r="C5" s="6">
        <v>-2530</v>
      </c>
      <c t="n" r="D5" s="6">
        <v>2446</v>
      </c>
      <c t="n" r="E5" s="6">
        <v>-16354</v>
      </c>
    </row>
    <row r="6" spans="1:5">
      <c t="s" r="A6" s="4">
        <v>702</v>
      </c>
      <c t="n" r="B6" s="6">
        <v>16824</v>
      </c>
      <c t="n" r="C6" s="6">
        <v>12391</v>
      </c>
      <c t="n" r="D6" s="6">
        <v>8508</v>
      </c>
      <c t="n" r="E6" s="6">
        <v>-5650</v>
      </c>
    </row>
    <row r="7" spans="1:5">
      <c t="s" r="A7" s="4">
        <v>703</v>
      </c>
      <c t="n" r="B7" s="6">
        <v>57807</v>
      </c>
      <c t="n" r="C7" s="6">
        <v>125392</v>
      </c>
      <c t="n" r="D7" s="6">
        <v>76272</v>
      </c>
      <c t="n" r="E7" s="6">
        <v>131295</v>
      </c>
    </row>
    <row r="8" spans="1:5">
      <c t="s" r="A8" s="4">
        <v>642</v>
      </c>
    </row>
    <row r="9" spans="1:5">
      <c t="s" r="A9" s="3">
        <v>699</v>
      </c>
    </row>
    <row r="10" spans="1:5">
      <c t="s" r="A10" s="4">
        <v>700</v>
      </c>
      <c t="n" r="B10" s="6">
        <v>45990</v>
      </c>
      <c t="n" r="C10" s="6">
        <v>115531</v>
      </c>
      <c t="n" r="D10" s="6">
        <v>65318</v>
      </c>
      <c t="n" r="E10" s="6">
        <v>153233</v>
      </c>
    </row>
    <row r="11" spans="1:5">
      <c t="s" r="A11" s="4">
        <v>701</v>
      </c>
      <c t="n" r="B11" s="6">
        <v>-5007</v>
      </c>
      <c t="n" r="C11" s="6">
        <v>-2530</v>
      </c>
      <c t="n" r="D11" s="6">
        <v>2446</v>
      </c>
      <c t="n" r="E11" s="6">
        <v>-16354</v>
      </c>
    </row>
    <row r="12" spans="1:5">
      <c t="s" r="A12" s="4">
        <v>702</v>
      </c>
      <c t="n" r="B12" s="6">
        <v>16824</v>
      </c>
      <c t="n" r="C12" s="6">
        <v>12391</v>
      </c>
      <c t="n" r="D12" s="6">
        <v>8508</v>
      </c>
      <c t="n" r="E12" s="6">
        <v>-5650</v>
      </c>
    </row>
    <row r="13" spans="1:5">
      <c t="s" r="A13" s="4">
        <v>703</v>
      </c>
      <c t="n" r="B13" s="7">
        <v>57807</v>
      </c>
      <c t="n" r="C13" s="7">
        <v>125392</v>
      </c>
      <c t="n" r="D13" s="7">
        <v>76272</v>
      </c>
      <c t="n" r="E13" s="7">
        <v>131229</v>
      </c>
    </row>
    <row r="14" spans="1:5">
      <c t="s" r="A14" s="4">
        <v>643</v>
      </c>
    </row>
    <row r="15" spans="1:5">
      <c t="s" r="A15" s="3">
        <v>699</v>
      </c>
    </row>
    <row r="16" spans="1:5">
      <c t="s" r="A16" s="4">
        <v>700</v>
      </c>
      <c t="s" r="B16" s="4">
        <v>80</v>
      </c>
      <c t="s" r="C16" s="4">
        <v>80</v>
      </c>
      <c t="s" r="D16" s="4">
        <v>80</v>
      </c>
      <c t="s" r="E16" s="4">
        <v>80</v>
      </c>
    </row>
    <row r="17" spans="1:5">
      <c t="s" r="A17" s="4">
        <v>701</v>
      </c>
      <c t="s" r="B17" s="4">
        <v>80</v>
      </c>
      <c t="s" r="C17" s="4">
        <v>80</v>
      </c>
      <c t="s" r="D17" s="4">
        <v>80</v>
      </c>
      <c t="s" r="E17" s="4">
        <v>80</v>
      </c>
    </row>
    <row r="18" spans="1:5">
      <c t="s" r="A18" s="4">
        <v>702</v>
      </c>
      <c t="s" r="B18" s="4">
        <v>80</v>
      </c>
      <c t="s" r="C18" s="4">
        <v>80</v>
      </c>
      <c t="s" r="D18" s="4">
        <v>80</v>
      </c>
      <c t="s" r="E18" s="4">
        <v>80</v>
      </c>
    </row>
    <row r="19" spans="1:5">
      <c t="s" r="A19" s="4">
        <v>703</v>
      </c>
      <c t="s" r="B19" s="4">
        <v>80</v>
      </c>
      <c t="s" r="C19" s="4">
        <v>80</v>
      </c>
      <c t="s" r="D19" s="4">
        <v>80</v>
      </c>
      <c t="s" r="E19" s="4">
        <v>8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704</v>
      </c>
      <c t="s" r="B1" s="2">
        <v>2</v>
      </c>
      <c t="s" r="C1" s="2">
        <v>23</v>
      </c>
    </row>
    <row r="2" spans="1:3">
      <c t="s" r="A2" s="3">
        <v>705</v>
      </c>
    </row>
    <row r="3" spans="1:3">
      <c t="s" r="A3" s="4">
        <v>700</v>
      </c>
      <c t="n" r="B3" s="7">
        <v>766583</v>
      </c>
      <c t="n" r="C3" s="7">
        <v>875244</v>
      </c>
    </row>
    <row r="4" spans="1:3">
      <c t="s" r="A4" s="4">
        <v>701</v>
      </c>
      <c t="n" r="B4" s="6">
        <v>163063</v>
      </c>
      <c t="n" r="C4" s="6">
        <v>174008</v>
      </c>
    </row>
    <row r="5" spans="1:3">
      <c t="s" r="A5" s="4">
        <v>702</v>
      </c>
      <c t="n" r="B5" s="6">
        <v>54749</v>
      </c>
      <c t="n" r="C5" s="6">
        <v>66587</v>
      </c>
    </row>
    <row r="6" spans="1:3">
      <c t="s" r="A6" s="4">
        <v>706</v>
      </c>
      <c t="n" r="B6" s="6">
        <v>984394</v>
      </c>
      <c t="n" r="C6" s="6">
        <v>1115839</v>
      </c>
    </row>
    <row r="7" spans="1:3">
      <c t="s" r="A7" s="4">
        <v>707</v>
      </c>
      <c t="n" r="B7" s="6">
        <v>219180</v>
      </c>
      <c t="n" r="C7" s="6">
        <v>230400</v>
      </c>
    </row>
    <row r="8" spans="1:3">
      <c t="s" r="A8" s="4">
        <v>708</v>
      </c>
      <c t="n" r="B8" s="6">
        <v>765214</v>
      </c>
      <c t="n" r="C8" s="6">
        <v>885439</v>
      </c>
    </row>
    <row r="9" spans="1:3">
      <c t="s" r="A9" s="4">
        <v>706</v>
      </c>
      <c t="n" r="B9" s="6">
        <v>984394</v>
      </c>
      <c t="n" r="C9" s="6">
        <v>1115839</v>
      </c>
    </row>
    <row r="10" spans="1:3">
      <c t="s" r="A10" s="4">
        <v>642</v>
      </c>
    </row>
    <row r="11" spans="1:3">
      <c t="s" r="A11" s="3">
        <v>705</v>
      </c>
    </row>
    <row r="12" spans="1:3">
      <c t="s" r="A12" s="4">
        <v>700</v>
      </c>
      <c t="n" r="B12" s="6">
        <v>766583</v>
      </c>
      <c t="n" r="C12" s="6">
        <v>875244</v>
      </c>
    </row>
    <row r="13" spans="1:3">
      <c t="s" r="A13" s="4">
        <v>701</v>
      </c>
      <c t="n" r="B13" s="6">
        <v>163063</v>
      </c>
      <c t="n" r="C13" s="6">
        <v>174008</v>
      </c>
    </row>
    <row r="14" spans="1:3">
      <c t="s" r="A14" s="4">
        <v>702</v>
      </c>
      <c t="n" r="B14" s="6">
        <v>54749</v>
      </c>
      <c t="n" r="C14" s="6">
        <v>66587</v>
      </c>
    </row>
    <row r="15" spans="1:3">
      <c t="s" r="A15" s="4">
        <v>706</v>
      </c>
      <c t="n" r="B15" s="6">
        <v>984394</v>
      </c>
      <c t="n" r="C15" s="6">
        <v>1115839</v>
      </c>
    </row>
    <row r="16" spans="1:3">
      <c t="s" r="A16" s="4">
        <v>707</v>
      </c>
      <c t="n" r="B16" s="6">
        <v>219180</v>
      </c>
      <c t="n" r="C16" s="6">
        <v>230400</v>
      </c>
    </row>
    <row r="17" spans="1:3">
      <c t="s" r="A17" s="4">
        <v>708</v>
      </c>
      <c t="n" r="B17" s="6">
        <v>765214</v>
      </c>
      <c t="n" r="C17" s="6">
        <v>885439</v>
      </c>
    </row>
    <row r="18" spans="1:3">
      <c t="s" r="A18" s="4">
        <v>706</v>
      </c>
      <c t="n" r="B18" s="7">
        <v>984394</v>
      </c>
      <c t="n" r="C18" s="7">
        <v>1115839</v>
      </c>
    </row>
    <row r="19" spans="1:3">
      <c t="s" r="A19" s="4">
        <v>643</v>
      </c>
    </row>
    <row r="20" spans="1:3">
      <c t="s" r="A20" s="3">
        <v>705</v>
      </c>
    </row>
    <row r="21" spans="1:3">
      <c t="s" r="A21" s="4">
        <v>700</v>
      </c>
      <c t="s" r="B21" s="4">
        <v>80</v>
      </c>
      <c t="s" r="C21" s="4">
        <v>80</v>
      </c>
    </row>
    <row r="22" spans="1:3">
      <c t="s" r="A22" s="4">
        <v>701</v>
      </c>
      <c t="s" r="B22" s="4">
        <v>80</v>
      </c>
      <c t="s" r="C22" s="4">
        <v>80</v>
      </c>
    </row>
    <row r="23" spans="1:3">
      <c t="s" r="A23" s="4">
        <v>702</v>
      </c>
      <c t="s" r="B23" s="4">
        <v>80</v>
      </c>
      <c t="s" r="C23" s="4">
        <v>80</v>
      </c>
    </row>
    <row r="24" spans="1:3">
      <c t="s" r="A24" s="4">
        <v>706</v>
      </c>
      <c t="s" r="B24" s="4">
        <v>80</v>
      </c>
      <c t="s" r="C24" s="4">
        <v>80</v>
      </c>
    </row>
    <row r="25" spans="1:3">
      <c t="s" r="A25" s="4">
        <v>707</v>
      </c>
      <c t="s" r="B25" s="4">
        <v>80</v>
      </c>
      <c t="s" r="C25" s="4">
        <v>80</v>
      </c>
    </row>
    <row r="26" spans="1:3">
      <c t="s" r="A26" s="4">
        <v>708</v>
      </c>
      <c t="s" r="B26" s="4">
        <v>80</v>
      </c>
      <c t="s" r="C26" s="4">
        <v>80</v>
      </c>
    </row>
    <row r="27" spans="1:3">
      <c t="s" r="A27" s="4">
        <v>706</v>
      </c>
      <c t="s" r="B27" s="4">
        <v>80</v>
      </c>
      <c t="s" r="C27" s="4">
        <v>8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21"/>
  </cols>
  <sheetData>
    <row r="1" spans="1:2">
      <c t="s" r="A1" s="1">
        <v>709</v>
      </c>
      <c t="s" r="B1" s="2">
        <v>1</v>
      </c>
    </row>
    <row r="2" spans="1:2">
      <c t="s" r="B2" s="2">
        <v>466</v>
      </c>
    </row>
    <row r="3" spans="1:2">
      <c t="s" r="A3" s="3">
        <v>710</v>
      </c>
    </row>
    <row r="4" spans="1:2">
      <c t="s" r="A4" s="4">
        <v>711</v>
      </c>
      <c t="n" r="B4" s="7">
        <v>161500</v>
      </c>
    </row>
    <row r="5" spans="1:2">
      <c t="s" r="A5" s="4">
        <v>712</v>
      </c>
    </row>
    <row r="6" spans="1:2">
      <c t="s" r="A6" s="3">
        <v>710</v>
      </c>
    </row>
    <row r="7" spans="1:2">
      <c t="s" r="A7" s="4">
        <v>711</v>
      </c>
      <c t="n" r="B7" s="6">
        <v>2555277</v>
      </c>
    </row>
    <row r="8" spans="1:2">
      <c t="s" r="A8" s="4">
        <v>643</v>
      </c>
    </row>
    <row r="9" spans="1:2">
      <c t="s" r="A9" s="3">
        <v>710</v>
      </c>
    </row>
    <row r="10" spans="1:2">
      <c t="s" r="A10" s="4">
        <v>711</v>
      </c>
      <c t="n" r="B10" s="7">
        <v>15600000</v>
      </c>
    </row>
    <row r="11" spans="1:2">
      <c t="s" r="A11" s="4">
        <v>713</v>
      </c>
      <c t="s" r="B11" s="4">
        <v>714</v>
      </c>
    </row>
    <row r="12" spans="1:2">
      <c t="s" r="A12" s="4">
        <v>715</v>
      </c>
      <c t="n" r="B12" s="7">
        <v>13000000</v>
      </c>
    </row>
    <row r="13" spans="1:2">
      <c t="s" r="A13" s="4">
        <v>716</v>
      </c>
      <c t="n" r="B13" s="7">
        <v>26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t="s" r="A1" s="1">
        <v>717</v>
      </c>
      <c t="s" r="B1" s="2">
        <v>69</v>
      </c>
      <c t="s" r="D1" s="2">
        <v>1</v>
      </c>
    </row>
    <row r="2" spans="1:7">
      <c t="s" r="B2" s="2">
        <v>2</v>
      </c>
      <c t="s" r="C2" s="2">
        <v>70</v>
      </c>
      <c t="s" r="D2" s="2">
        <v>2</v>
      </c>
      <c t="s" r="E2" s="2">
        <v>70</v>
      </c>
      <c t="s" r="F2" s="2">
        <v>23</v>
      </c>
      <c t="s" r="G2" s="2">
        <v>718</v>
      </c>
    </row>
    <row r="3" spans="1:7">
      <c t="s" r="A3" s="3">
        <v>719</v>
      </c>
    </row>
    <row r="4" spans="1:7">
      <c t="s" r="A4" s="4">
        <v>379</v>
      </c>
      <c t="s" r="F4" s="4">
        <v>380</v>
      </c>
    </row>
    <row r="5" spans="1:7">
      <c t="s" r="A5" s="4">
        <v>90</v>
      </c>
      <c t="n" r="B5" s="7">
        <v>5773</v>
      </c>
      <c t="s" r="C5" s="4">
        <v>80</v>
      </c>
      <c t="n" r="D5" s="7">
        <v>42252</v>
      </c>
      <c t="s" r="E5" s="4">
        <v>80</v>
      </c>
    </row>
    <row r="6" spans="1:7">
      <c t="s" r="A6" s="4">
        <v>720</v>
      </c>
      <c t="n" r="B6" s="7">
        <v>43332</v>
      </c>
      <c t="n" r="D6" s="7">
        <v>43332</v>
      </c>
    </row>
    <row r="7" spans="1:7">
      <c t="s" r="A7" s="4">
        <v>721</v>
      </c>
    </row>
    <row r="8" spans="1:7">
      <c t="s" r="A8" s="3">
        <v>719</v>
      </c>
    </row>
    <row r="9" spans="1:7">
      <c t="s" r="A9" s="4">
        <v>379</v>
      </c>
      <c t="s" r="G9" s="4">
        <v>380</v>
      </c>
    </row>
    <row r="10" spans="1:7">
      <c t="s" r="A10" s="4">
        <v>722</v>
      </c>
      <c t="n" r="G10" s="7">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21"/>
  </cols>
  <sheetData>
    <row r="1" spans="1:2">
      <c t="s" r="A1" s="1">
        <v>723</v>
      </c>
      <c t="s" r="B1" s="2">
        <v>466</v>
      </c>
    </row>
    <row r="2" spans="1:2">
      <c t="s" r="A2" s="3">
        <v>724</v>
      </c>
    </row>
    <row r="3" spans="1:2">
      <c t="s" r="A3" s="4">
        <v>725</v>
      </c>
      <c t="n" r="B3" s="7">
        <v>8218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1"/>
    <col customWidth="1" max="2" min="2" width="23"/>
    <col customWidth="1" max="3" min="3" width="21"/>
    <col customWidth="1" max="4" min="4" width="29"/>
    <col customWidth="1" max="5" min="5" width="25"/>
    <col customWidth="1" max="6" min="6" width="21"/>
  </cols>
  <sheetData>
    <row r="1" spans="1:6">
      <c t="s" r="A1" s="1">
        <v>726</v>
      </c>
      <c t="s" r="B1" s="2">
        <v>69</v>
      </c>
      <c t="s" r="D1" s="2">
        <v>1</v>
      </c>
    </row>
    <row r="2" spans="1:6">
      <c t="s" r="B2" s="2">
        <v>727</v>
      </c>
      <c t="s" r="C2" s="2">
        <v>485</v>
      </c>
      <c t="s" r="D2" s="2">
        <v>728</v>
      </c>
      <c t="s" r="E2" s="2">
        <v>729</v>
      </c>
      <c t="s" r="F2" s="2">
        <v>485</v>
      </c>
    </row>
    <row r="3" spans="1:6">
      <c t="s" r="A3" s="3">
        <v>730</v>
      </c>
    </row>
    <row r="4" spans="1:6">
      <c t="s" r="A4" s="4">
        <v>731</v>
      </c>
      <c t="n" r="D4" s="6">
        <v>1</v>
      </c>
      <c t="n" r="E4" s="6">
        <v>1</v>
      </c>
    </row>
    <row r="5" spans="1:6">
      <c t="s" r="A5" s="4">
        <v>732</v>
      </c>
      <c t="s" r="D5" s="4">
        <v>733</v>
      </c>
      <c t="s" r="E5" s="4">
        <v>733</v>
      </c>
    </row>
    <row r="6" spans="1:6">
      <c t="s" r="A6" s="4">
        <v>734</v>
      </c>
      <c t="n" r="B6" s="7">
        <v>32206</v>
      </c>
      <c t="n" r="C6" s="7">
        <v>31514</v>
      </c>
      <c t="n" r="D6" s="7">
        <v>63720</v>
      </c>
      <c t="n" r="E6" s="10">
        <v>168725</v>
      </c>
      <c t="n" r="F6" s="7">
        <v>69072</v>
      </c>
    </row>
    <row r="7" spans="1:6">
      <c t="s" r="A7" s="4">
        <v>735</v>
      </c>
      <c t="n" r="B7" s="6">
        <v>350</v>
      </c>
      <c t="n" r="D7" s="6">
        <v>350</v>
      </c>
      <c t="n" r="E7" s="6">
        <v>35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Organ</vt:lpstr>
      <vt:lpstr>Summary of Significant Accounti</vt:lpstr>
      <vt:lpstr>Trade Receivables, Net</vt:lpstr>
      <vt:lpstr>Terminal Financing Receivables,</vt:lpstr>
      <vt:lpstr>Inventory</vt:lpstr>
      <vt:lpstr>Other Assets</vt:lpstr>
      <vt:lpstr>Intangible Assets</vt:lpstr>
      <vt:lpstr>Goodwill</vt:lpstr>
      <vt:lpstr>Trade and Other Payables</vt:lpstr>
      <vt:lpstr>Line of Credit and Cash Reserve</vt:lpstr>
      <vt:lpstr>Shareholder's Loan</vt:lpstr>
      <vt:lpstr>Subordinated Notes, Net</vt:lpstr>
      <vt:lpstr>Stockholders' Equity</vt:lpstr>
      <vt:lpstr>Stock Compensation</vt:lpstr>
      <vt:lpstr>Stock Options</vt:lpstr>
      <vt:lpstr>Related Party Transactions</vt:lpstr>
      <vt:lpstr>Income Tax</vt:lpstr>
      <vt:lpstr>Equity Investment</vt:lpstr>
      <vt:lpstr>Commitments</vt:lpstr>
      <vt:lpstr>Subsequent Events</vt:lpstr>
      <vt:lpstr>Summary of Significant Accoun27</vt:lpstr>
      <vt:lpstr>Summary of Significant Accoun28</vt:lpstr>
      <vt:lpstr>Trade Receivables, Net (Tables)</vt:lpstr>
      <vt:lpstr>Terminal Financing Receivable30</vt:lpstr>
      <vt:lpstr>Inventory (Tables)</vt:lpstr>
      <vt:lpstr>Other Assets (Tables)</vt:lpstr>
      <vt:lpstr>Intangible Assets (Tables)</vt:lpstr>
      <vt:lpstr>Goodwill (Tables)</vt:lpstr>
      <vt:lpstr>Trade and Other Payables (Table</vt:lpstr>
      <vt:lpstr>Line of Credit and Cash Reser36</vt:lpstr>
      <vt:lpstr>Shareholder's Loan (Tables)</vt:lpstr>
      <vt:lpstr>Subordinated Notes, Net (Tables</vt:lpstr>
      <vt:lpstr>Stock Options (Tables)</vt:lpstr>
      <vt:lpstr>Income Tax (Tables)</vt:lpstr>
      <vt:lpstr>Commitments (Tables)</vt:lpstr>
      <vt:lpstr>Summary of Significant Accoun42</vt:lpstr>
      <vt:lpstr>Summary of Significant Accoun43</vt:lpstr>
      <vt:lpstr>Summary of Significant Accoun44</vt:lpstr>
      <vt:lpstr>Summary of Significant Accoun45</vt:lpstr>
      <vt:lpstr>Summary of Significant Accoun46</vt:lpstr>
      <vt:lpstr>Trade Receivables, Net (Details</vt:lpstr>
      <vt:lpstr>Trade Receivables, Net (Detai48</vt:lpstr>
      <vt:lpstr>Trade Receivables, Net (Detai49</vt:lpstr>
      <vt:lpstr>Trade Receivables, Net (Detai50</vt:lpstr>
      <vt:lpstr>Trade Receivables, Net (Detai51</vt:lpstr>
      <vt:lpstr>Trade Receivables, Net (Detai52</vt:lpstr>
      <vt:lpstr>Trade Receivables, Net (Detai53</vt:lpstr>
      <vt:lpstr>Terminal Financing Receivable54</vt:lpstr>
      <vt:lpstr>Terminal Financing Receivable55</vt:lpstr>
      <vt:lpstr>Terminal Financing Receivable56</vt:lpstr>
      <vt:lpstr>Inventory (Details)</vt:lpstr>
      <vt:lpstr>Other Assets (Details)</vt:lpstr>
      <vt:lpstr>Intangible Assets (Details)</vt:lpstr>
      <vt:lpstr>Intangible Assets (Details 1)</vt:lpstr>
      <vt:lpstr>Intangible Assets (Details Text</vt:lpstr>
      <vt:lpstr>Goodwill (Details)</vt:lpstr>
      <vt:lpstr>Trade and Other Payables (Detai</vt:lpstr>
      <vt:lpstr>Line of Credit and Cash Reser64</vt:lpstr>
      <vt:lpstr>Line of Credit and Cash Reser65</vt:lpstr>
      <vt:lpstr>Shareholder's Loan (Details)</vt:lpstr>
      <vt:lpstr>Shareholder's Loan (Details Tex</vt:lpstr>
      <vt:lpstr>Subordinated Notes, Net (Detail</vt:lpstr>
      <vt:lpstr>Subordinated Notes, Net (Deta69</vt:lpstr>
      <vt:lpstr>Subordinated Notes, Net (Deta70</vt:lpstr>
      <vt:lpstr>Stockholders' Equity (Details)</vt:lpstr>
      <vt:lpstr>Stock Compensation (Details)</vt:lpstr>
      <vt:lpstr>Stock Options (Details)</vt:lpstr>
      <vt:lpstr>Stock Options (Details 1)</vt:lpstr>
      <vt:lpstr>Stock Options (Details Textual)</vt:lpstr>
      <vt:lpstr>Related Party Transactions (Det</vt:lpstr>
      <vt:lpstr>Income Tax (Details)</vt:lpstr>
      <vt:lpstr>Income Tax (Details 1)</vt:lpstr>
      <vt:lpstr>Income Tax (Details 2)</vt:lpstr>
      <vt:lpstr>Income Tax (Details 3)</vt:lpstr>
      <vt:lpstr>Income Tax (Details 4)</vt:lpstr>
      <vt:lpstr>Income Tax (Details Textual)</vt:lpstr>
      <vt:lpstr>Equity Investment (Details)</vt:lpstr>
      <vt:lpstr>Commitments (Details)</vt:lpstr>
      <vt:lpstr>Co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9:23:00Z</dcterms:created>
  <dcterms:modified xmlns:dcterms="http://purl.org/dc/terms/" xmlns:xsi="http://www.w3.org/2001/XMLSchema-instance" xsi:type="dcterms:W3CDTF">2016-02-09T19:23:00Z</dcterms:modified>
  <dc:title xmlns:dc="http://purl.org/dc/elements/1.1/">Untitled</dc:title>
  <dc:description xmlns:dc="http://purl.org/dc/elements/1.1/"/>
  <dc:subject xmlns:dc="http://purl.org/dc/elements/1.1/"/>
  <cp:keywords/>
  <cp:category/>
</cp:coreProperties>
</file>